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Leas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Equity Incentive Pla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General (Policies)" sheetId="16" state="visible" r:id="rId16"/>
    <sheet xmlns:r="http://schemas.openxmlformats.org/officeDocument/2006/relationships" name="General (Tables)" sheetId="17" state="visible" r:id="rId17"/>
    <sheet xmlns:r="http://schemas.openxmlformats.org/officeDocument/2006/relationships" name="Leases (Tables)"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Equity Incentive Plan (Tables)" sheetId="22" state="visible" r:id="rId22"/>
    <sheet xmlns:r="http://schemas.openxmlformats.org/officeDocument/2006/relationships" name="General (Details Narrative)" sheetId="23" state="visible" r:id="rId23"/>
    <sheet xmlns:r="http://schemas.openxmlformats.org/officeDocument/2006/relationships" name="General - Schedule of Remaining" sheetId="24" state="visible" r:id="rId24"/>
    <sheet xmlns:r="http://schemas.openxmlformats.org/officeDocument/2006/relationships" name="General - Schedule of Revenue b" sheetId="25" state="visible" r:id="rId25"/>
    <sheet xmlns:r="http://schemas.openxmlformats.org/officeDocument/2006/relationships" name="General - Summary of Share-base" sheetId="26" state="visible" r:id="rId26"/>
    <sheet xmlns:r="http://schemas.openxmlformats.org/officeDocument/2006/relationships" name="Leases (Details Narrative)" sheetId="27" state="visible" r:id="rId27"/>
    <sheet xmlns:r="http://schemas.openxmlformats.org/officeDocument/2006/relationships" name="Leases - Schedule of Lease Cost" sheetId="28" state="visible" r:id="rId28"/>
    <sheet xmlns:r="http://schemas.openxmlformats.org/officeDocument/2006/relationships" name="Leases - Schedule of Future Ann" sheetId="29" state="visible" r:id="rId29"/>
    <sheet xmlns:r="http://schemas.openxmlformats.org/officeDocument/2006/relationships" name="Inventory (Details Narrative)" sheetId="30" state="visible" r:id="rId30"/>
    <sheet xmlns:r="http://schemas.openxmlformats.org/officeDocument/2006/relationships" name="Inventory - Schedule of Invento" sheetId="31" state="visible" r:id="rId31"/>
    <sheet xmlns:r="http://schemas.openxmlformats.org/officeDocument/2006/relationships" name="Property and Equipment - Schedu" sheetId="32" state="visible" r:id="rId32"/>
    <sheet xmlns:r="http://schemas.openxmlformats.org/officeDocument/2006/relationships" name="Accounts Payable and Accrued _3" sheetId="33" state="visible" r:id="rId33"/>
    <sheet xmlns:r="http://schemas.openxmlformats.org/officeDocument/2006/relationships" name="Commitments and Contingencies (" sheetId="34" state="visible" r:id="rId34"/>
    <sheet xmlns:r="http://schemas.openxmlformats.org/officeDocument/2006/relationships" name="Equity Incentive Plans (Details" sheetId="35" state="visible" r:id="rId35"/>
    <sheet xmlns:r="http://schemas.openxmlformats.org/officeDocument/2006/relationships" name="Equity Incentive Plans - Schedu" sheetId="36" state="visible" r:id="rId36"/>
    <sheet xmlns:r="http://schemas.openxmlformats.org/officeDocument/2006/relationships" name="Equity Incentive Plans - Summar" sheetId="37" state="visible" r:id="rId37"/>
    <sheet xmlns:r="http://schemas.openxmlformats.org/officeDocument/2006/relationships" name="Equity Incentive Plans - Sche_2" sheetId="38" state="visible" r:id="rId38"/>
    <sheet xmlns:r="http://schemas.openxmlformats.org/officeDocument/2006/relationships" name="Equity Incentive Plans - Sche_3" sheetId="39" state="visible" r:id="rId39"/>
    <sheet xmlns:r="http://schemas.openxmlformats.org/officeDocument/2006/relationships" name="Income Taxes (Details Narrative" sheetId="40" state="visible" r:id="rId40"/>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9</t>
  </si>
  <si>
    <t>Nov. 12, 2019</t>
  </si>
  <si>
    <t>Change in valuation</t>
  </si>
  <si>
    <t>Entity Registrant Name</t>
  </si>
  <si>
    <t>Surna Inc.</t>
  </si>
  <si>
    <t>Entity Central Index Key</t>
  </si>
  <si>
    <t>0001482541</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Accounts receivable (net of allowance for doubtful accounts of $162,152 and $119,022, respectively)</t>
  </si>
  <si>
    <t>Inventory, net</t>
  </si>
  <si>
    <t>Prepaid expenses</t>
  </si>
  <si>
    <t>Other assets</t>
  </si>
  <si>
    <t>Total Current Assets</t>
  </si>
  <si>
    <t>Noncurrent Assets</t>
  </si>
  <si>
    <t>Property and equipment, net</t>
  </si>
  <si>
    <t>Goodwill</t>
  </si>
  <si>
    <t>Intangible assets, net</t>
  </si>
  <si>
    <t>Deposits</t>
  </si>
  <si>
    <t>Operating lease right-of-use asset</t>
  </si>
  <si>
    <t xml:space="preserve"> </t>
  </si>
  <si>
    <t>Total Noncurrent Assets</t>
  </si>
  <si>
    <t>TOTAL ASSETS</t>
  </si>
  <si>
    <t>CURRENT LIABILITIES</t>
  </si>
  <si>
    <t>Accounts payable and accrued liabilities</t>
  </si>
  <si>
    <t>Deferred revenue</t>
  </si>
  <si>
    <t>Current portion of operating lease liability</t>
  </si>
  <si>
    <t>Total Current Liabilities</t>
  </si>
  <si>
    <t>NONCURRENT LIABILITIES</t>
  </si>
  <si>
    <t>Operating lease liability</t>
  </si>
  <si>
    <t>Total Noncurrent Liabilities</t>
  </si>
  <si>
    <t>TOTAL LIABILITIES</t>
  </si>
  <si>
    <t>Commitments and Contingencies (Note 6)</t>
  </si>
  <si>
    <t>SHAREHOLDERS' EQUITY</t>
  </si>
  <si>
    <t>Preferred stock, $0.00001 par value; 150,000,000 shares authorized; 42,030,331 shares issued and outstanding</t>
  </si>
  <si>
    <t>Common stock, $0.00001 par value; 350,000,000 shares authorized; 228,216,638 and 224,989,794 shares issued and outstanding, respectively</t>
  </si>
  <si>
    <t>Additional paid in capital</t>
  </si>
  <si>
    <t>Accumulated deficit</t>
  </si>
  <si>
    <t>Total Shareholders' Equity</t>
  </si>
  <si>
    <t>TOTAL LIABILITIES AND SHAREHOLDERS' EQUITY</t>
  </si>
  <si>
    <t>Condensed Consolidated Balance Sheets (Unaudited) (Parenthetical) - USD ($)</t>
  </si>
  <si>
    <t>Statement of Financial Position [Abstract]</t>
  </si>
  <si>
    <t>Allowance for doubtful accounts,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8</t>
  </si>
  <si>
    <t>Income Statement [Abstract]</t>
  </si>
  <si>
    <t>Revenue, net</t>
  </si>
  <si>
    <t>Cost of revenue</t>
  </si>
  <si>
    <t>Gross profit</t>
  </si>
  <si>
    <t>Operating expenses:</t>
  </si>
  <si>
    <t>Advertising and marketing expenses</t>
  </si>
  <si>
    <t>Product development costs</t>
  </si>
  <si>
    <t>Selling, general and administrative expenses</t>
  </si>
  <si>
    <t>Total operating expenses</t>
  </si>
  <si>
    <t>Operating income (loss)</t>
  </si>
  <si>
    <t>Other income (expense):</t>
  </si>
  <si>
    <t>Interest and other income (expense), net</t>
  </si>
  <si>
    <t>Interest expense</t>
  </si>
  <si>
    <t>Gain on change in fair value of derivative liabilities</t>
  </si>
  <si>
    <t>Total other income (expense)</t>
  </si>
  <si>
    <t>Income (loss) before provision for income taxes</t>
  </si>
  <si>
    <t>Income taxes</t>
  </si>
  <si>
    <t>Net income (loss)</t>
  </si>
  <si>
    <t>Income (loss) per common share - basic and dilutive</t>
  </si>
  <si>
    <t>Weighted average number of common shares outstanding, basic</t>
  </si>
  <si>
    <t>Weighted average number of common shares outstanding, dilutive</t>
  </si>
  <si>
    <t>Condensed Consolidated Statements of Changes in Shareholders' Equity (Deficit) (Unaudited) - USD ($)</t>
  </si>
  <si>
    <t>Preferred Stock [Member]</t>
  </si>
  <si>
    <t>Common Stock [Member]</t>
  </si>
  <si>
    <t>Additional Paid in Capital [Member]</t>
  </si>
  <si>
    <t>Accumulated Deficit [Member]</t>
  </si>
  <si>
    <t>Total</t>
  </si>
  <si>
    <t>Balance at Dec. 31, 2017</t>
  </si>
  <si>
    <t>Balance, shares to be issued at Dec. 31, 2017</t>
  </si>
  <si>
    <t>Balance, shares at Dec. 31, 2017</t>
  </si>
  <si>
    <t>Cumulative effect of changes due to adoption of ASC 606 revenue recognition</t>
  </si>
  <si>
    <t>Adjusted balance January 1, 2018 to reflect adoption of ASC 606</t>
  </si>
  <si>
    <t>Adjusted balance January 1, 2018 to reflect adoption of ASC 606, shares</t>
  </si>
  <si>
    <t>Extinguishment of derivative liability upon exercise of investor warrants</t>
  </si>
  <si>
    <t>Common shares issued on cashless exercise of former director and investor warrants</t>
  </si>
  <si>
    <t>Common shares issued on cashless exercise of former director and investor warrants, shares</t>
  </si>
  <si>
    <t>Common shares issued on exercise of investor warrants and employee options</t>
  </si>
  <si>
    <t>Common shares issued on exercise of investor warrants and employee options, shares</t>
  </si>
  <si>
    <t>Common shares issued on settlement of restricted stock units and award of stock bonuses</t>
  </si>
  <si>
    <t>Common shares issued on settlement of restricted stock units and award of stock bonuses, shares</t>
  </si>
  <si>
    <t>Common shares issued as compensation for services</t>
  </si>
  <si>
    <t>Common shares issued as compensation for services, shares</t>
  </si>
  <si>
    <t>Common shares issued in settlement agreement</t>
  </si>
  <si>
    <t>Common shares issued in settlement agreement, shares</t>
  </si>
  <si>
    <t>Fair value of vested restricted stock units awarded to employees and directors</t>
  </si>
  <si>
    <t>Fair value of vested stock options granted to employees and consultants</t>
  </si>
  <si>
    <t>Fair value of vested incentive stock bonuses awarded to employees</t>
  </si>
  <si>
    <t>Common shares issued for cash, net</t>
  </si>
  <si>
    <t>Common shares issued for cash, net, shares</t>
  </si>
  <si>
    <t>Repurchase of common shares from related party</t>
  </si>
  <si>
    <t>Repurchase of common shares from related party, shares</t>
  </si>
  <si>
    <t>Purchase of option to repurchase preferred stock from related party</t>
  </si>
  <si>
    <t>Net income loss</t>
  </si>
  <si>
    <t>Balance at Sep. 30, 2018</t>
  </si>
  <si>
    <t>Balance, shares to be issued at Sep. 30, 2018</t>
  </si>
  <si>
    <t>Balance, shares at Sep. 30, 2018</t>
  </si>
  <si>
    <t>Balance at Jun. 30, 2018</t>
  </si>
  <si>
    <t>Balance, shares to be issued at Jun. 30, 2018</t>
  </si>
  <si>
    <t>Balance, shares at Jun. 30, 2018</t>
  </si>
  <si>
    <t>Common shares issued or to be issued on settlement of restricted stock units and award of stock bonuses shares</t>
  </si>
  <si>
    <t>Balance at Dec. 31, 2018</t>
  </si>
  <si>
    <t>Balance, shares to be issued at Dec. 31, 2018</t>
  </si>
  <si>
    <t>Balance, shares at Dec. 31, 2018</t>
  </si>
  <si>
    <t>Common shares issued on settlement of restricted stock units and award of stock bonuses, vested restricted stock units canceled</t>
  </si>
  <si>
    <t>Common shares issued on settlement of restricted stock units and award of stock bonuses, vested restricted stock units canceled shares to be issued</t>
  </si>
  <si>
    <t>Common shares issued on settlement of restricted stock units and award of stock bonuses, vested restricted stock units canceled, shares</t>
  </si>
  <si>
    <t>Fair value of vested restricted stock units awarded to employees</t>
  </si>
  <si>
    <t>Balance at Sep. 30, 2019</t>
  </si>
  <si>
    <t>Balance, shares to be issued at Sep. 30, 2019</t>
  </si>
  <si>
    <t>Balance, shares at Sep. 30, 2019</t>
  </si>
  <si>
    <t>Balance at Jun. 30, 2019</t>
  </si>
  <si>
    <t>Balance, shares at Jun. 30, 2019</t>
  </si>
  <si>
    <t>Condensed Consolidated Statements of Cash Flows (Unaudited) - USD ($)</t>
  </si>
  <si>
    <t>Cash Flows From Operating Activities:</t>
  </si>
  <si>
    <t>Net loss</t>
  </si>
  <si>
    <t>Adjustments to reconcile net loss to net cash provided by (used in) operating activities:</t>
  </si>
  <si>
    <t>Depreciation and intangible asset amortization expense</t>
  </si>
  <si>
    <t>Gain on change in derivative liabilities</t>
  </si>
  <si>
    <t>Compensation paid in equity</t>
  </si>
  <si>
    <t>Provision for doubtful accounts</t>
  </si>
  <si>
    <t>Provision for excess and obsolete inventory</t>
  </si>
  <si>
    <t>Loss on disposal of assets</t>
  </si>
  <si>
    <t>Changes in operating assets and liabilities:</t>
  </si>
  <si>
    <t>Accounts receivable</t>
  </si>
  <si>
    <t>Inventory</t>
  </si>
  <si>
    <t>Prepaid expenses and other</t>
  </si>
  <si>
    <t>Deferred rent</t>
  </si>
  <si>
    <t>Lease liability</t>
  </si>
  <si>
    <t>Net cash provided by (used in) operating activities</t>
  </si>
  <si>
    <t>Cash Flows From Investing Activities</t>
  </si>
  <si>
    <t>Capitalization of intangible assets</t>
  </si>
  <si>
    <t>Purchases of property and equipment</t>
  </si>
  <si>
    <t>Proceeds from payment of tenant improvement allowance</t>
  </si>
  <si>
    <t>Cash disbursed for equipment held for lease</t>
  </si>
  <si>
    <t>Net cash used in investing activities</t>
  </si>
  <si>
    <t>Cash Flows From Financing Activities</t>
  </si>
  <si>
    <t>Cash proceeds from sale of common stock and warrants</t>
  </si>
  <si>
    <t>Proceeds from exercises of stock options</t>
  </si>
  <si>
    <t>Proceeds from exercise of investor warrants</t>
  </si>
  <si>
    <t>Payments on loans from shareholders</t>
  </si>
  <si>
    <t>Net cash provided by financing activities</t>
  </si>
  <si>
    <t>Net increase (decrease) in cash</t>
  </si>
  <si>
    <t>Cash, beginning of period</t>
  </si>
  <si>
    <t>Cash, end of period</t>
  </si>
  <si>
    <t>Supplemental cash flow information:</t>
  </si>
  <si>
    <t>Interest paid</t>
  </si>
  <si>
    <t>Non-cash investing and financing activities:</t>
  </si>
  <si>
    <t>Equity issued in settlement</t>
  </si>
  <si>
    <t>Extinguishment of derivative liability on cashless exercise of warrants</t>
  </si>
  <si>
    <t>Unpaid purchases of equipment and other assets</t>
  </si>
  <si>
    <t>General</t>
  </si>
  <si>
    <t>Accounting Policies [Abstract]</t>
  </si>
  <si>
    <t>Note 1 – General Description of Business Surna Inc. (the “Company”)
was incorporated in Nevada on October 15, 2009. The Company designs, engineers and manufactures application-specific environmental
control and air sanitation systems for commercial, state- and provincial-regulated indoor cannabis cultivation facilities in the
U.S. and Canada. Currently, the Company’s revenue stream is derived primarily from supplying its products, services and technologies
to commercial indoor cannabis cultivation facilities. Headquartered in Boulder, Colorado, the Company’s engineering and technical
team provides energy and water efficient solutions that allow growers to meet the unique demands of a cannabis cultivation environment
through precise temperature, humidity, light, and process controls to satisfy the evolving code and regulatory requirements being
imposed at the state, provincial and local levels. The Company’s customers include those building new facilities and those
expanding or retrofitting existing facilities. The Company’s objective is to leverage its unique experience in this space
in order to bring value-added climate control solutions to its customers that help improve their overall crop quality and yield
as well as optimize the resource efficiency of their controlled environment (i.e., indoor and sealed greenhouses) cultivation facilities.
The Company is not involved in the production or sale of cannabis. Financial Statement
Presentation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nine months ended September 30, 2019 are not necessarily indicative of the results that may be expected for the
fiscal year ending December 31, 2019. The balance sheet as of December 31, 2018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18. The notes to the unaudited condensed consolidated financial statements are presented on a going concern
basis. Basis of Consolidation
and Reclassifications The condensed consolidated
financial statements include the accounts of the Company and its controlled and wholly-owned subsidiary, Hydro Innovations, LLC
(“Hydro”). Intercompany transactions, profit, and balances are eliminated in consolidation. The Company has made certain
reclassifications to prior period financial information to conform with the current periods presented. These reclassifications
had no impact on net loss, total assets and liabilities, or equity. Going Concer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Since inception, the Company has financed its activities principally
through debt and equity financing, customer deposits and revenues from completed contracts. Management expects to incur additional
losses and cash outflows in the foreseeable future in connection with its operating activities. There can be no assurance that
the Company will be able to raise debt or equity financing in sufficient amounts, when and if needed, on acceptable terms or at
all. If results of operations for 2019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rom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valuation
of equity-based compensation, valuation of deferred tax assets and liabilities, warranty accruals, accounts receivable and inventory
allowances, and legal contingencies. 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Goodwill The Company recorded goodwill
in connection with its acquisition of Hydro in July 2014. Goodwill is reviewed for impairment annually or more frequently when
events or changes in circumstances indicate that fair value of the reporting unit has been reduced to less than its carrying value.
The Company performs a quantitative impairment test annually during the fourth quarter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The Company concluded that no impairment relating
to goodwill existed at September 30, 2019. Revenue Recognition On January 1, 2018, the
Company adopted Accounting Standards Update (“ASU”) 2014-09 (Topic 606), Revenue from Contracts with Customers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The Company determines the standalone selling price for each of the performance
obligations at the inception of the contract and does not adjust the initial allocation for future changes in any selling prices.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The Company does not have
material amounts of contract assets since revenue is recognized as control of goods is transferred or as services are performed.
Contract liabilities consist of advance payments and deferred revenue. For the three and nine
months ended September 30, 2019, the Company recognized revenue of $3,242 and $473,682, respectively, related to the deferred revenue
at January 1, 2019. For the three and nine months ended September 30, 2018, the Company recognized revenue of $6,030 and $873,844,
respectively, related to the deferred revenue at January 1, 2018.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As of September 30, 2019,
the Company’s remaining performance obligations, or backlog, was $10,143,000, of which $4,937,000, or 49%,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se reasons include the customer being dissatisfied with the quality
or timeliness of the Company’s engineering services, there is a delay or abandonment of the project because of the customer’s
inability to obtain project financing or licensing, or other reasons such as a challenging business climate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September 30, 2019
includes booked sales orders of $619,000 from several customers that the Company does not expect to be realized until 2021, if
at all. The remaining performance
obligations expected to be recognized through 2021 are as follows:
2019 2020 2021 Total
Remaining performance obligations related to engineering only paid contracts $ 168,000 $ 4,218,000 $ 551,000 $ 4,937,000
Remaining performance obligations related to partial equipment paid contracts 3,164,000 1,974,000 68,000 5,206,000
Total remaining performance obligations $ 3,332,000 $ 6,192,000 $ 619,000 $ 10,143,000 The following table sets
forth the Company’s revenue by source:
For the Three Months Ended September 30, For the Nine Months Ended September 30,
2019 2018 2019 2018
Equipment sales $ 5,103,984 $ 2,983,291 $ 10,344,788 $ 6,318,652
Engineering and other services 355,475 238,385 951,270 861,054
Shipping and handling 64,646 92,914 209,670 197,357
Other revenue - 10,031 - 10,031
Total revenue $ 5,524,105 $ 3,324,621 $ 11,505,728 $ 7,387,094 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nine months ended
September 30, 2019, the valuation assumptions used to determine the fair value of each option award on the date of grant were:
expected stock price volatility 114.97%; expected term in years 5.1 and risk-free interest rate 2.37%.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In June 2018, the Financial
Accounting Standards Board (“FASB”) adopted ASU 2018-07, Compensation — Stock Compensation (Topic 718)
— Improvements to Nonemployee Share-Based Payment Accounting Topic 718 Topic 718 The following is a summary
of share-based compensation expenses included in the condensed consolidated statements of operations for the three and nine months
ended September 30, 2019 and 2018:
For the Three Months Ended September 30, For the Nine Months Ended September 30,
2019 2018 2019 2018
Share-based compensation expense included in:
Cost of revenue $ 2,801 $ 20,311 $ 7,964 $ 99,374
Advertising and marketing expenses 840 2,273 2,520 5,398
Product development costs 420 1,137 1,260 3,411
Selling, general and administrative expenses 108,892 550,210 664,219 1,959,008
Total share-based compensation expense included in consolidated statement of operations $ 112,953 $ 573,931 $ 675,963 $ 2,067,191 Concentrations One customer accounted
for 70% and 57% of the Company’s revenue for the three and nine months ended September 30, 2019, respectively. Recently Adopted
Accounting Guidance In August 2018, the U.S.
Securities and Exchange commission (“SEC”) issued Release No. 33-10532 that amends and clarifies certain financial
reporting requirements. The principal change to the Company’s financial reporting is the inclusion of the annual disclosure
requirement of changes in shareholders’ equity in Rule 3-04 of Regulation S-X to interim periods. The Company also adopted
other new accounting standards during 2019. The impact of these additional standards is discussed in the respective notes to these
condensed consolidated financial statements. Recent Accounting
Pronouncements In August 2018, the FASB
issued ASU 2018-13, Fair Value Measurement (Topic 820) — Disclosure Framework — Changes to the Disclosure Requirements
for Fair Value Measurement Topic 820 In June 2016, the FASB
issued ASU 2016-13, Financial Instruments – Credit Losses (Topic 326): Measurement of Credit Losses on Financial
Instruments Codification Improvements to Topic 326, Financial Instruments – Credit
Losses, Subtopic 326-20 Topic 842,
Leas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Leases</t>
  </si>
  <si>
    <t>Leases [Abstract]</t>
  </si>
  <si>
    <t xml:space="preserve">Note 2 – Leases In February 2016, the FASB
issued ASU 2016-02, Leases (Topic 842) The new standard provides
a number of optional practical expedients in transition. The Company has elected to apply the “package of practical expedients”
which allow the Company to not reassess: (i) whether existing or expired arrangements contain a lease, (ii) the lease classification
of existing or expired leases, or (iii) whether previous initial direct costs would qualify for capitalization under the new lease
standard. The Company has also elected to apply the short-term lease exemption for all leases with an original term of less than
12 months, for purposes of applying the recognition and measurements requirements in the new lease standard. Upon adoption, the Company
recognized its lease for manufacturing and office space (the “Facility Lease”) on the balance sheet as an operating
lease right-of-use asset in the amount of $714,416 and as a lease liability of $822,374. The Facility Lease commenced September
29, 2017 and continues through August 31, 2022. The Company has the option to renew the Facility Lease for an additional five years.
However, the renewal option to extend the Facility Lease is not included in the right-of-use asset or lease liability as the option
is not reasonably certain of exercise. The Company regularly evaluates the renewal option and when it is reasonably certain of
exercise, the Company will include the renewal period in its lease term. Beginning September 1,
2018 and each subsequent September 1 during the term, the monthly rent under the Facility Lease will increase by 3%. Total rent
under the current building lease is charged to expense over the term of the lease on a straight-line basis, resulting in the same
monthly rent expense throughout the lease. The difference between the rent expense amount and the actual rent paid is recorded
to operating lease liability on the Company’s condensed consolidated balance sheets. As of January 1, 2019, the remaining
deferred rent of $26,477 was reclassified to the operating lease liability under the new lease standard. Under the Facility Lease,
the landlord agreed to pay the Company or the Company’s contractors for tenant improvements made by the Company not to exceed
$100,000, which were used for normal tenant improvements. The Company determined that these improvements were not specialized and
could be utilized by a subsequent tenant and, as such, the improvements were considered assets of the lessor. As of January 1,
2019, the unamortized amount of tenant improvement allowance of $81,481 was treated as a reduction in measuring the right-of-use
asset. Under the Facility Lease,
the Company pays the actual amounts for property taxes and insurance, excludes such payments from lease contract consideration,
and records such payments as incurred. The Company also pays the landlord for common area maintenance, which is considered a nonlease
component. For the Facility Lease, the Company has not elected the accounting policy to include both the lease and nonlease components
as a single component and account for it as the lease. In determining the right-of-use
asset and lease liability, the Company applied a discount rate to the minimum lease payments under the Facility Lease. ASC 842
requires the Company to use the rate of interest that the Company would have to pay to borrow on a collateralized basis over a
similar term an amount equal to the lease payments in a similar economic environment. Since the discount rate is not implicit in
the lease agreement, we utilized an estimated incremental borrowing rate provided by the Company’s depository bank. The lease cost, cash flows
and other information related to the Facility Lease were as follows:
For the Nine Months Ended
September 30, 2019
Operating lease cost $ 162,667
Operating cash outflow from operating lease $ 176,525
As of September 30, 2019
Operating lease right-of-use assset $ 580,144
Operating lease liability, current $ 213,345
Operating lease liability, long-term $ 460,901
Remaining lease term 2.9 years
Discount rate 5.00 % Future annual minimum lease
payments on the Facility Lease as of September 30, 2019 were as follows:
Year Ended December 31,
2019 (excluding the nine months ended September 30, 2019) $ 60,406
2020 244,038
2021 251,360
2022 170,891
Total minimum lease payments 726,695
Less imputed interest (52,448 )
Lease laibility $ 674,246 </t>
  </si>
  <si>
    <t>Inventory Disclosure [Abstract]</t>
  </si>
  <si>
    <t>Note 3 – Inventory Inventory consisted of
the following:
September 30, December 31,
2019 2018
Finished goods $ 785,772 $ 869,895
Work in progress 5,733 9,080
Raw materials 226,457 352,258
Allowance for excess &amp; obsolete inventory (81,791 ) (295,347 )
Inventory, net $ 936,171 $ 935,886 During the nine months
ended September 30, 2019, the Company disposed of $226,501 of obsolete finished goods inventory that had been previously fully
reserved against in the excess and obsolete allowance. Overhead expenses of $32,291
and $34,000 were included in the inventory balance as of September 30, 2019 and December 31, 2018, respectively. Advance payments on inventory
purchases are recorded in prepaid expenses until title for such inventory passes to the Company. As of September 30, 2019, prepaid
expenses included $547,962 in advance payments on inventory purchases.</t>
  </si>
  <si>
    <t>Property and Equipment</t>
  </si>
  <si>
    <t>Property, Plant and Equipment [Abstract]</t>
  </si>
  <si>
    <t xml:space="preserve">Note 4 – Property and Equipment Property and equipment
consisted of the following:
September 30, December 31,
2019 2018
Furniture and equipment $ 389,090 $ 386,047
Equipment held for lease - 176,042
Vehicles 15,000 15,000
Leasehold improvements 215,193 215,193
619,283 792,282
Accumulated depreciation (330,048 ) (271,961 )
Property and equipment, net $ 289,235 $ 520,321 </t>
  </si>
  <si>
    <t>Accounts Payable and Accrued Liabilities</t>
  </si>
  <si>
    <t>Payables and Accruals [Abstract]</t>
  </si>
  <si>
    <t xml:space="preserve">Note 5 – Accounts Payable and Accrued
Liabilities Accounts payable and accrued
liabilities consisted of the following:
September 30, December 31,
2019 2018
Accounts payable $ 1,463,438 $ 1,278,678
Sales commissions payable 107,532 56,277
Accrued payroll liabilities 190,813 127,915
Product warranty accrual 169,956 144,822
Other accrued expenses 90,434 309,395
Total $ 2,022,173 $ 1,917,087 </t>
  </si>
  <si>
    <t>Commitments and Contingencies</t>
  </si>
  <si>
    <t>Commitments and Contingencies Disclosure [Abstract]</t>
  </si>
  <si>
    <t>Note 6 – Commitments and Contingencies Litigation There are 6,750,000 restricted
stock units that have not been settled due to the failure of the recipient to pay the required withholding taxes based on the value
of the underlying shares at the time of vesting. The Company has commenced litigation against the recipient to have these restricted
stock units canceled. The recipient has commenced separate litigation against the Company for recovery of alleged consulting fees
owed for the 2015 calendar year prior to the recipient’s appointment as an executive officer of the Company.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Leases The Company has a lease
agreement for its manufacturing and office space. See Note 2. Other Commitments In the ordinary course
of business, the Company enters into commitments to purchase inventory and may also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t>
  </si>
  <si>
    <t>Equity Incentive Plan</t>
  </si>
  <si>
    <t>Share-based Payment Arrangement [Abstract]</t>
  </si>
  <si>
    <t>Note 7 – Equity Incentive Plan Under
the Company’s 2017 Equity Incentive Plan, as may be modified and amended by the Company from time to time (the “2017
Equity Plan”), the Board of Directors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50,000,000 shares of the Company’s common stock (“Plan Shares”) for issuance
of equity awards under the 2017 Equity Plan. If any shares subject to an award are forfeited, expire, or otherwise terminate without
issuance of such shares, the shares will, to the extent of such forfeiture, expiration, or termination, again be available for
awards under the 2017 Equity Plan. During the nine months
ended September 30, 2019, the Company issued shares of its common stock under the 2017 Equity Plan as follows:
● 197,370 shares of common stock to independent directors in lieu of cash director fees of $15,000 related to the fourth quarter of 2018;
● 789,474 shares of common stock to independent directors for 2019 director fees of $60,000 payable in equity;
● 1,000,000 shares to an employee in settlement of certain RSUs that vested in 2018;
● 560,000 shares pursuant to a special incentive stock bonus approved by the Board for the period ended December 31, 2018;
● 120,000 shares to an employee in settlement of certain RSUs that vested in the first quarter of 2019; and
● 560,000 shares pursuant to a special incentive stock bonus approved by the Board for the period ended June 30, 2019. As
of September 30, 2019, awards related to 21,985,000 shares remain outstanding. The
total unrecognized compensation expense for unvested non-qualified stock options, RSUs and stock bonus awards at September 30,
2019 was $209,577, which will be recognized over approximately 1.25 years. This unrecognized compensation expense does not include
the potential future compensation expense related to non-qualified stock options which are subject to vesting based on the achievement
of $25,000,000 in revenue for 2019 (the “Performance-based Awards”). As of September 30, 2019 and the grant date, the
Company has determined that the likelihood of performance levels being obtained is remote; therefore, no expense has been recognized.
The unrecognized compensation expense with respect to these Performance-based Awards at September 30, 2019 was $245,553. Non-Qualified
Stock Options A
summary of the non-qualified stock options granted to employees and consultants under the 2017 Equity Plan during the nine months
ended September 30, 2019 are presented in the table below:
Number of Options Weighted Average Exercise Price Weighted Average Remaining Contractual Term Aggregate Intrinsic Value
Outstanding, December 31, 2018 10,560,000 $ 0.104 8.4 $ -
Granted 2,000,000 $ 0.080
Exercised - -
Forfeited (8,333 ) $ 0.105
Expired (16,667 ) $ 0.105
Outstanding, September 30, 2019 12,535,000 $ 0.100 7.9 $ -
Exercisable, September 30, 2019 5,710,004 $ 0.099 7.0 $ -
Outstanding vested and expected to vest, September 30, 2019 10,135,000 $ 0.096 7.9 $ -
Performance options based on 2019 revenue thresholds - uncertain vesting as of September 30, 2019 2,400,000 $ 0.116 7.9 $ - A summary of non-vested
non-qualified stock options activity for employees and consultants under the are presented in the table below:
Number of Options Weighted Average Grant-Date Fair Value Aggregate Intrinsic Value Grant-Date Fair Value
Nonvested, December 31, 2018 7,333,329 $ 0.086 $ - $ 628,756
Granted 2,000,000 $ 0.065 $ 130,120
Vested (2,500,000 ) $ 0.065 $ 163,034
Forfeited (8,333 ) $ 0.095 $ 791
Nonvested, September 30, 2019 6,824,996 $ 0.087 $ - $ 595,051 For the nine months ended
September 30, 2019 and 2018, the Company recorded $332,779 and $38,321 as compensation expense related to vested options issued
to employees and consultants, net of forfeitures, respectively. As of September 30, 2019,
there were vested options to purchase 900,000 shares held by a director at an exercise price of $0.135 per share. During the nine
months ended September 30, 2019 and 2018, the Company recorded $0 and $12,206, respectively, as compensation expense related to
vested options issued to directors. Restricted Stock Units A summary of the RSUs awarded
to employees, directors and consultants under the 2017 Equity Plan during the nine months ended September 30, 2019 are presented
in the table below:
Number of Units Weighted Average Grant-Date Fair Value Aggregate Intrinsic Value
Outstanding, December 31, 2018 9,867,368 $ 0.140 $ 730,185
Granted - -
Vested and settled with share issuance (120,000 ) $ 0.152
Forfeited/canceled (1,197,368 ) $ 0.179
Outstanding, September 30, 2019 8,550,000 $ 0.134 $ 701,100
Vested but not settled as of September 30, 2019 1 6,750,000 $ 0.121 $ 553,500
Expected to vest as of September 30, 2019 1,800,000 $ 0.184 $ 147,600
1 For the nine months ended
September 30, 2019 and 2018, the Company recorded $230,796 and $1,091,953, respectively, as compensation expense related to vested
RSUs issued to employees, directors and consultants. The total intrinsic value of RSUs vested and settled with share issuance was
$9,120 for the nine months ended September 30, 2019. Incentive Stock Bonuses The Company has entered
into “at-will” employment agreements with certain employees. Under these agreements, the employees are eligible to
receive special incentive stock bonuses, provided the Board has determined, in its sole discretion, that the employee’s performance
has been average or better for the applicable special bonus period. This special stock incentive bonus is payable only if the employee
continues in the employment of the Company. For accounting purposes,
the Company treats these special incentive stock bonuses as vesting over each bonus’s service period based on the fair value
of the award at the time of grant. Even though these bonuses are subject to Board approval, the awards are vested over each service
period because it is more likely than not that the Board will approve the award based on the “average or better” employee
performance standard. Since the awards are denominated in shares of common stock, the fair value of the vested bonus is charged
to additional paid-in capital. A summary of the incentive
stock bonus awards granted to employees under the 2017 Equity Plan during the nine months ended September 30, 2019 are presented
in the table below:
Number of Shares Weighted Average Grant-Date Fair Value Aggregate Intrinsic Value
Unvested, December 31, 2018 1,680,000 $ 0.112 $ 124,320
Vested (1,120,000 ) $ 0.112
Unvested, September 30, 2019 560,000 $ 0.112 $ 45,920 For the nine months ended
September 30, 2019 and 2018, the Company recorded $37,388 and $531,076 as compensation expense related to vested stock bonus awards
issued to employees, net of forfeitures, respectively.</t>
  </si>
  <si>
    <t>Income Taxes</t>
  </si>
  <si>
    <t>Income Tax Disclosure [Abstract]</t>
  </si>
  <si>
    <t>Note 8 – Income Taxes As of December 31, 2018,
the Company had U.S. federal and state net operating losses (“NOLs”) of approximately $15,626,000, which will expire,
if not utilized, in the years 2034 through 2037, however, NOLs generated subsequent to December 31, 2017 do not expire but may
only be used against taxable income to 80%. Pursuant to Section 382 of the Internal Revenue Code of 1986, as amended, use of the
Company’s NOLs carryforwards may be limited in the event of cumulative changes in ownership of more than 50% within a three-year
period.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September 30, 2019 and December 31, 2018. Based
on the available evidence, the Company believes it is more likely than not that it will not be able to utilize its net deferred
tax assets in the foreseeable future.</t>
  </si>
  <si>
    <t>Subsequent Events</t>
  </si>
  <si>
    <t>Subsequent Events [Abstract]</t>
  </si>
  <si>
    <t>Note 9 – Subsequent Events In accordance with ASC
855, Subsequent Events</t>
  </si>
  <si>
    <t>General (Policies)</t>
  </si>
  <si>
    <t>Description of Business</t>
  </si>
  <si>
    <t>Description of Business Surna Inc. (the “Company”)
was incorporated in Nevada on October 15, 2009. The Company designs, engineers and manufactures application-specific environmental
control and air sanitation systems for commercial, state- and provincial-regulated indoor cannabis cultivation facilities in the
U.S. and Canada. Currently, the Company’s revenue stream is derived primarily from supplying its products, services and
technologies to commercial indoor cannabis cultivation facilities. Headquartered in Boulder, Colorado, the Company’s engineering
and technical team provides energy and water efficient solutions that allow growers to meet the unique demands of a cannabis cultivation
environment through precise temperature, humidity, light, and process controls to satisfy the evolving code and regulatory requirements
being imposed at the state, provincial and local levels. The Company’s customers include those building new facilities and
those expanding or retrofitting existing facilities. The Company’s objective is to leverage its unique experience in this
space in order to bring value-added climate control solutions to its customers that help improve their overall crop quality and
yield as well as optimize the resource efficiency of their controlled environment (i.e., indoor and sealed greenhouses) cultivation
facilities. The Company is not involved in the production or sale of cannabis.</t>
  </si>
  <si>
    <t>Financial Statement Presentation</t>
  </si>
  <si>
    <t>Financial Statement
Presentation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nine months ended September 30, 2019 are not necessarily indicative of the results that may be expected for the
fiscal year ending December 31, 2019. The balance sheet as of December 31, 2018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18. The notes to the unaudited condensed consolidated financial statements are presented on a going
concern basis.</t>
  </si>
  <si>
    <t>Basis of Consolidation and Reclassifications</t>
  </si>
  <si>
    <t>Basis of Consolidation
and Reclassifications The condensed consolidated
financial statements include the accounts of the Company and its controlled and wholly-owned subsidiary, Hydro Innovations, LLC
(“Hydro”). Intercompany transactions, profit, and balances are eliminated in consolidation. The Company has made certain
reclassifications to prior period financial information to conform with the current periods presented. These reclassifications
had no impact on net loss, total assets and liabilities, or equity.</t>
  </si>
  <si>
    <t>Going Concern</t>
  </si>
  <si>
    <t>Going Concer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Since inception, the Company has financed its activities principally
through debt and equity financing, customer deposits and revenues from completed contracts. Management expects to incur additional
losses and cash outflows in the foreseeable future in connection with its operating activities. There can be no assurance that
the Company will be able to raise debt or equity financing in sufficient amounts, when and if needed, on acceptable terms or at
all. If results of operations for 2019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rom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t>
  </si>
  <si>
    <t>Use of Estimates</t>
  </si>
  <si>
    <t>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valuation
of equity-based compensation, valuation of deferred tax assets and liabilities, warranty accruals, accounts receivable and inventory
allowances, and legal contingencies.</t>
  </si>
  <si>
    <t>Income (Loss) Per Common Share</t>
  </si>
  <si>
    <t>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t>
  </si>
  <si>
    <t>Goodwill The Company recorded goodwill
in connection with its acquisition of Hydro in July 2014. Goodwill is reviewed for impairment annually or more frequently when
events or changes in circumstances indicate that fair value of the reporting unit has been reduced to less than its carrying value.
The Company performs a quantitative impairment test annually during the fourth quarter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The Company concluded that no impairment relating
to goodwill existed at September 30, 2019.</t>
  </si>
  <si>
    <t>Revenue Recognition</t>
  </si>
  <si>
    <t xml:space="preserve">Revenue Recognition On January 1, 2018, the
Company adopted Accounting Standards Update (“ASU”) 2014-09 (Topic 606), Revenue from Contracts with Customers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The Company determines the standalone selling price for each of the performance
obligations at the inception of the contract and does not adjust the initial allocation for future changes in any selling prices.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The Company does not have
material amounts of contract assets since revenue is recognized as control of goods is transferred or as services are performed.
Contract liabilities consist of advance payments and deferred revenue. For the three and nine
months ended September 30, 2019, the Company recognized revenue of $3,242 and $473,682, respectively, related to the deferred revenue
at January 1, 2019. For the three and nine months ended September 30, 2018, the Company recognized revenue of $6,030 and $873,844,
respectively, related to the deferred revenue at January 1, 2018.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As of September 30, 2019,
the Company’s remaining performance obligations, or backlog, was $10,143,000, of which $4,937,000, or 49%,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se reasons include the customer being dissatisfied with the quality
or timeliness of the Company’s engineering services, there is a delay or abandonment of the project because of the customer’s
inability to obtain project financing or licensing, or other reasons such as a challenging business climate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September 30, 2019
includes booked sales orders of $619,000 from several customers that the Company does not expect to be realized until 2021, if
at all. The remaining performance
obligations expected to be recognized through 2021 are as follows:
2019 2020 2021 Total
Remaining performance obligations related to engineering only paid contracts $ 168,000 $ 4,218,000 $ 551,000 $ 4,937,000
Remaining performance obligations related to partial equipment paid contracts 3,164,000 1,974,000 68,000 5,206,000
Total remaining performance obligations $ 3,332,000 $ 6,192,000 $ 619,000 $ 10,143,000 The following table sets
forth the Company’s revenue by source:
For the Three Months Ended September 30, For the Nine Months Ended September 30,
2019 2018 2019 2018
Equipment sales $ 5,103,984 $ 2,983,291 $ 10,344,788 $ 6,318,652
Engineering and other services 355,475 238,385 951,270 861,054
Shipping and handling 64,646 92,914 209,670 197,357
Other revenue - 10,031 - 10,031
Total revenue $ 5,524,105 $ 3,324,621 $ 11,505,728 $ 7,387,094 </t>
  </si>
  <si>
    <t>Accounting for Share-Based Compensation</t>
  </si>
  <si>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nine months ended
September 30, 2019, the valuation assumptions used to determine the fair value of each option award on the date of grant were:
expected stock price volatility 114.97%; expected term in years 5.1 and risk-free interest rate 2.37%.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In June 2018, the Financial
Accounting Standards Board (“FASB”) adopted ASU 2018-07, Compensation — Stock Compensation (Topic 718)
— Improvements to Nonemployee Share-Based Payment Accounting Topic 718 Topic 718 The following is a summary
of share-based compensation expenses included in the condensed consolidated statements of operations for the three and nine months
ended September 30, 2019 and 2018:
For the Three Months Ended September 30, For the Nine Months Ended September 30,
2019 2018 2019 2018
Share-based compensation expense included in:
Cost of revenue $ 2,801 $ 20,311 $ 7,964 $ 99,374
Advertising and marketing expenses 840 2,273 2,520 5,398
Product development costs 420 1,137 1,260 3,411
Selling, general and administrative expenses 108,892 550,210 664,219 1,959,008
Total share-based compensation expense included in consolidated statement of operations $ 112,953 $ 573,931 $ 675,963 $ 2,067,191 </t>
  </si>
  <si>
    <t>Concentrations</t>
  </si>
  <si>
    <t>Concentrations One customer accounted
for 70% and 57% of the Company’s revenue for the three and nine months ended September 30, 2019, respectively.</t>
  </si>
  <si>
    <t>Recently Adopted Accounting Guidance</t>
  </si>
  <si>
    <t>Recently Adopted
Accounting Guidance In August 2018, the U.S.
Securities and Exchange commission (“SEC”) issued Release No. 33-10532 that amends and clarifies certain financial
reporting requirements. The principal change to the Company’s financial reporting is the inclusion of the annual disclosure
requirement of changes in shareholders’ equity in Rule 3-04 of Regulation S-X to interim periods. The Company also adopted
other new accounting standards during 2019. The impact of these additional standards is discussed in the respective notes to these
condensed consolidated financial statements.</t>
  </si>
  <si>
    <t>Recent Accounting Pronouncements</t>
  </si>
  <si>
    <t>Recent Accounting
Pronouncements In August 2018, the FASB
issued ASU 2018-13, Fair Value Measurement (Topic 820) — Disclosure Framework — Changes to the Disclosure Requirements
for Fair Value Measurement Topic 820 In June 2016, the FASB
issued ASU 2016-13, Financial Instruments – Credit Losses (Topic 326): Measurement of Credit Losses on Financial
Instruments Codification Improvements to Topic 326, Financial Instruments – Credit
Losses, Subtopic 326-20 Topic 842,
Leas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General (Tables)</t>
  </si>
  <si>
    <t>Schedule of Remaining Performance Obligations Expected to be Recognized</t>
  </si>
  <si>
    <t xml:space="preserve">The remaining performance
obligations expected to be recognized through 2021 are as follows:
2019 2020 2021 Total
Remaining performance obligations related to engineering only paid contracts $ 168,000 $ 4,218,000 $ 551,000 $ 4,937,000
Remaining performance obligations related to partial equipment paid contracts 3,164,000 1,974,000 68,000 5,206,000
Total remaining performance obligations $ 3,332,000 $ 6,192,000 $ 619,000 $ 10,143,000 </t>
  </si>
  <si>
    <t>Schedule of Revenue by Source</t>
  </si>
  <si>
    <t xml:space="preserve">The following table sets
forth the Company’s revenue by source:
For the Three Months Ended September 30, For the Nine Months Ended September 30,
2019 2018 2019 2018
Equipment sales $ 5,103,984 $ 2,983,291 $ 10,344,788 $ 6,318,652
Engineering and other services 355,475 238,385 951,270 861,054
Shipping and handling 64,646 92,914 209,670 197,357
Other revenue - 10,031 - 10,031
Total revenue $ 5,524,105 $ 3,324,621 $ 11,505,728 $ 7,387,094 </t>
  </si>
  <si>
    <t>Summary of Share-based Compensation Costs</t>
  </si>
  <si>
    <t xml:space="preserve">The following is a summary
of share-based compensation expenses included in the condensed consolidated statements of operations for the three and nine months
ended September 30, 2019 and 2018:
For the Three Months Ended September 30, For the Nine Months Ended September 30,
2019 2018 2019 2018
Share-based compensation expense included in:
Cost of revenue $ 2,801 $ 20,311 $ 7,964 $ 99,374
Advertising and marketing expenses 840 2,273 2,520 5,398
Product development costs 420 1,137 1,260 3,411
Selling, general and administrative expenses 108,892 550,210 664,219 1,959,008
Total share-based compensation expense included in consolidated statement of operations $ 112,953 $ 573,931 $ 675,963 $ 2,067,191 </t>
  </si>
  <si>
    <t>Leases (Tables)</t>
  </si>
  <si>
    <t>Schedule of Lease Cost</t>
  </si>
  <si>
    <t>The lease cost, cash flows
and other information related to the Facility Lease were as follows:
For the Nine Months Ended
September 30, 2019
Operating lease cost $ 162,667
Operating cash outflow from operating lease $ 176,525
As of September 30, 2019
Operating lease right-of-use assset $ 580,144
Operating lease liability, current $ 213,345
Operating lease liability, long-term $ 460,901
Remaining lease term 2.9 years
Discount rate 5.00 %</t>
  </si>
  <si>
    <t>Schedule of Future Annual Minimum Lease Payments</t>
  </si>
  <si>
    <t xml:space="preserve">Future annual minimum lease
payments on the Facility Lease as of September 30, 2019 were as follows:
Year Ended December 31,
2019 (excluding the nine months ended September 30, 2019) $ 60,406
2020 244,038
2021 251,360
2022 170,891
Total minimum lease payments 726,695
Less imputed interest (52,448 )
Lease laibility $ 674,246 </t>
  </si>
  <si>
    <t>Inventory (Tables)</t>
  </si>
  <si>
    <t>Schedule of Inventory</t>
  </si>
  <si>
    <t xml:space="preserve">Inventory consisted of
the following:
September 30, December 31,
2019 2018
Finished goods $ 785,772 $ 869,895
Work in progress 5,733 9,080
Raw materials 226,457 352,258
Allowance for excess &amp; obsolete inventory (81,791 ) (295,347 )
Inventory, net $ 936,171 $ 935,886 </t>
  </si>
  <si>
    <t>Property and Equipment (Tables)</t>
  </si>
  <si>
    <t>Schedule of Property and Equipment</t>
  </si>
  <si>
    <t xml:space="preserve">Property and equipment
consisted of the following:
September 30, December 31,
2019 2018
Furniture and equipment $ 389,090 $ 386,047
Equipment held for lease - 176,042
Vehicles 15,000 15,000
Leasehold improvements 215,193 215,193
619,283 792,282
Accumulated depreciation (330,048 ) (271,961 )
Property and equipment, net $ 289,235 $ 520,321 </t>
  </si>
  <si>
    <t>Accounts Payable and Accrued Liabilities (Tables)</t>
  </si>
  <si>
    <t>Schedule of Accounts Payable and Accrued Liabilities</t>
  </si>
  <si>
    <t xml:space="preserve">Accounts payable and accrued
liabilities consisted of the following:
September 30, December 31,
2019 2018
Accounts payable $ 1,463,438 $ 1,278,678
Sales commissions payable 107,532 56,277
Accrued payroll liabilities 190,813 127,915
Product warranty accrual 169,956 144,822
Other accrued expenses 90,434 309,395
Total $ 2,022,173 $ 1,917,087 </t>
  </si>
  <si>
    <t>Equity Incentive Plan (Tables)</t>
  </si>
  <si>
    <t>Schedule of Stock Option Activity</t>
  </si>
  <si>
    <t xml:space="preserve">A
summary of the non-qualified stock options granted to employees and consultants under the 2017 Equity Plan during the nine months
ended September 30, 2019 are presented in the table below:
Number of Options Weighted Average Exercise Price Weighted Average Remaining Contractual Term Aggregate Intrinsic Value
Outstanding, December 31, 2018 10,560,000 $ 0.104 8.4 $ -
Granted 2,000,000 $ 0.080
Exercised - -
Forfeited (8,333 ) $ 0.105
Expired (16,667 ) $ 0.105
Outstanding, September 30, 2019 12,535,000 $ 0.100 7.9 $ -
Exercisable, September 30, 2019 5,710,004 $ 0.099 7.0 $ -
Outstanding vested and expected to vest, September 30, 2019 10,135,000 $ 0.096 7.9 $ -
Performance options based on 2019 revenue thresholds - uncertain vesting as of September 30, 2019 2,400,000 $ 0.116 7.9 $ - </t>
  </si>
  <si>
    <t>Summary of Non-vested Non-Qualified Stock Option Activity</t>
  </si>
  <si>
    <t xml:space="preserve">A summary of non-vested
non-qualified stock options activity for employees and consultants under the are presented in the table below:
Number of Options Weighted Average Grant-Date Fair Value Aggregate Intrinsic Value Grant-Date Fair Value
Nonvested, December 31, 2018 7,333,329 $ 0.086 $ - $ 628,756
Granted 2,000,000 $ 0.065 $ 130,120
Vested (2,500,000 ) $ 0.065 $ 163,034
Forfeited (8,333 ) $ 0.095 $ 791
Nonvested, September 30, 2019 6,824,996 $ 0.087 $ - $ 595,051 </t>
  </si>
  <si>
    <t>Schedule of Restricted Stock Units Activity</t>
  </si>
  <si>
    <t>A summary of the RSUs awarded
to employees, directors and consultants under the 2017 Equity Plan during the nine months ended September 30, 2019 are presented
in the table below:
Number of Units Weighted Average Grant-Date Fair Value Aggregate Intrinsic Value
Outstanding, December 31, 2018 9,867,368 $ 0.140 $ 730,185
Granted - -
Vested and settled with share issuance (120,000 ) $ 0.152
Forfeited/canceled (1,197,368 ) $ 0.179
Outstanding, September 30, 2019 8,550,000 $ 0.134 $ 701,100
Vested but not settled as of September 30, 2019 1 6,750,000 $ 0.121 $ 553,500
Expected to vest as of September 30, 2019 1,800,000 $ 0.184 $ 147,600
1</t>
  </si>
  <si>
    <t>Schedule of Incentive Stock Bonus Awarded to Employees</t>
  </si>
  <si>
    <t xml:space="preserve">A summary of the incentive
stock bonus awards granted to employees under the 2017 Equity Plan during the nine months ended September 30, 2019 are presented
in the table below:
Number of Shares Weighted Average Grant-Date Fair Value Aggregate Intrinsic Value
Unvested, December 31, 2018 1,680,000 $ 0.112 $ 124,320
Vested (1,120,000 ) $ 0.112
Unvested, September 30, 2019 560,000 $ 0.112 $ 45,920 </t>
  </si>
  <si>
    <t>General (Details Narrative) - USD ($)</t>
  </si>
  <si>
    <t>Impairment of goodwill</t>
  </si>
  <si>
    <t>Revenue recognized</t>
  </si>
  <si>
    <t>Remaining performance obligations</t>
  </si>
  <si>
    <t>Remaining performance obligations related to engineering only paid contracts</t>
  </si>
  <si>
    <t>Remaining performance obligations, percentage</t>
  </si>
  <si>
    <t>49.00%</t>
  </si>
  <si>
    <t>Expected stock price volatility</t>
  </si>
  <si>
    <t>114.97%</t>
  </si>
  <si>
    <t>Expected term</t>
  </si>
  <si>
    <t>5 years 1 month 6 days</t>
  </si>
  <si>
    <t>Risk-free interest rate</t>
  </si>
  <si>
    <t>2.37%</t>
  </si>
  <si>
    <t>Revenue, Net [Member] | One Customer [Member]</t>
  </si>
  <si>
    <t>Concentration risk percentage</t>
  </si>
  <si>
    <t>70.00%</t>
  </si>
  <si>
    <t>57.00%</t>
  </si>
  <si>
    <t>2021 [Member]</t>
  </si>
  <si>
    <t>General - Schedule of Remaining Performance Obligations Expected to be Recognized (Details)</t>
  </si>
  <si>
    <t>Sep. 30, 2019USD ($)</t>
  </si>
  <si>
    <t>Revenue, Remaining Performance Obligation, Expected Timing of Satisfaction [Line Items]</t>
  </si>
  <si>
    <t>Remaining performance obligations related to partial equipment paid contracts</t>
  </si>
  <si>
    <t>Total remaining performance obligations</t>
  </si>
  <si>
    <t>2019 [Member]</t>
  </si>
  <si>
    <t>2020 [Member]</t>
  </si>
  <si>
    <t>General - Schedule of Revenue by Source (Details) - USD ($)</t>
  </si>
  <si>
    <t>Disaggregation of Revenue [Line Items]</t>
  </si>
  <si>
    <t>Total revenue</t>
  </si>
  <si>
    <t>Equipment Sales [Member]</t>
  </si>
  <si>
    <t>Engineering and Other Services [Member]</t>
  </si>
  <si>
    <t>Shipping and Handling [Member]</t>
  </si>
  <si>
    <t>Other Revenue [Member]</t>
  </si>
  <si>
    <t>General - Summary of Share-based Compensation Costs (Details) - USD ($)</t>
  </si>
  <si>
    <t>Total share-based compensation expense included in consolidated statement of operations</t>
  </si>
  <si>
    <t>Cost of Revenue [Member]</t>
  </si>
  <si>
    <t>Advertising and Marketing Expenses [Member]</t>
  </si>
  <si>
    <t>Product Development Costs [Member]</t>
  </si>
  <si>
    <t>Selling, General and Administrative Expenses [Member]</t>
  </si>
  <si>
    <t>Leases (Details Narrative) - USD ($)</t>
  </si>
  <si>
    <t>Jan. 02, 2019</t>
  </si>
  <si>
    <t>Lessee, Lease, Description [Line Items]</t>
  </si>
  <si>
    <t>ASU 2016-02 [Member]</t>
  </si>
  <si>
    <t>Operating lease term description</t>
  </si>
  <si>
    <t xml:space="preserve">The Facility Lease commenced September 29, 2017 and continues through August 31, 2022. </t>
  </si>
  <si>
    <t>Operating lease renewal term</t>
  </si>
  <si>
    <t>5 years</t>
  </si>
  <si>
    <t>Monthly rent description</t>
  </si>
  <si>
    <t>Beginning September 1, 2018 and each subsequent September 1 during the term, the monthly rent under the Facility Lease will increase by 3%.</t>
  </si>
  <si>
    <t>Deferred rent reclassified to operating lease liability</t>
  </si>
  <si>
    <t>Tenant improvements</t>
  </si>
  <si>
    <t>Unamortized amount of tenant improvement allowance</t>
  </si>
  <si>
    <t>Leases - Schedule of Lease Cost (Details) - USD ($)</t>
  </si>
  <si>
    <t>Operating lease cost</t>
  </si>
  <si>
    <t>Operating cash outflow from operating lease</t>
  </si>
  <si>
    <t>Operating lease liability, current</t>
  </si>
  <si>
    <t>Operating lease liability, long-term</t>
  </si>
  <si>
    <t>Remaining lease term</t>
  </si>
  <si>
    <t>2 years 10 months 25 days</t>
  </si>
  <si>
    <t>Discount rate</t>
  </si>
  <si>
    <t>5.00%</t>
  </si>
  <si>
    <t>Leases - Schedule of Future Annual Minimum Lease Payments (Details)</t>
  </si>
  <si>
    <t>2019 (excluding the nine months ended September 30, 2019)</t>
  </si>
  <si>
    <t>2020</t>
  </si>
  <si>
    <t>2021</t>
  </si>
  <si>
    <t>2022</t>
  </si>
  <si>
    <t>Total minimum lease payments</t>
  </si>
  <si>
    <t>Less imputed interest</t>
  </si>
  <si>
    <t>Inventory (Details Narrative) - USD ($)</t>
  </si>
  <si>
    <t>12 Months Ended</t>
  </si>
  <si>
    <t>Disposed obsolete finished goods inventory</t>
  </si>
  <si>
    <t>Overhead expenses</t>
  </si>
  <si>
    <t>Prepaid inventory</t>
  </si>
  <si>
    <t>Inventory - Schedule of Inventory (Details) - USD ($)</t>
  </si>
  <si>
    <t>Finished goods</t>
  </si>
  <si>
    <t>Work in progress</t>
  </si>
  <si>
    <t>Raw materials</t>
  </si>
  <si>
    <t>Allowance for excess &amp; obsolete inventory</t>
  </si>
  <si>
    <t>Property and Equipment - Schedule of Property and Equipment (Details) - USD ($)</t>
  </si>
  <si>
    <t>Property, Plant and Equipment [Line Items]</t>
  </si>
  <si>
    <t>Property and equipment, Gross</t>
  </si>
  <si>
    <t>Accumulated depreciation</t>
  </si>
  <si>
    <t>Furniture and Equipment [Member]</t>
  </si>
  <si>
    <t>Equipment Held for Lease [Member]</t>
  </si>
  <si>
    <t>Vehicles [Member]</t>
  </si>
  <si>
    <t>Leasehold Improvements [Member]</t>
  </si>
  <si>
    <t>Accounts Payable and Accrued Liabilities - Schedule of Accounts Payable and Accrued Liabilities (Details) - USD ($)</t>
  </si>
  <si>
    <t>Accounts payable</t>
  </si>
  <si>
    <t>Sales commissions payable</t>
  </si>
  <si>
    <t>Accrued payroll liabilities</t>
  </si>
  <si>
    <t>Product warranty accrual</t>
  </si>
  <si>
    <t>Other accrued expenses</t>
  </si>
  <si>
    <t>Commitments and Contingencies (Details Narrative)</t>
  </si>
  <si>
    <t>Sep. 30, 2019shares</t>
  </si>
  <si>
    <t>Restricted Stock Units (RSUs) [Member]</t>
  </si>
  <si>
    <t>Number of units, vested but not settled</t>
  </si>
  <si>
    <t>Equity Incentive Plans (Details Narrative) - USD ($)</t>
  </si>
  <si>
    <t>6 Months Ended</t>
  </si>
  <si>
    <t>Mar. 31, 2019</t>
  </si>
  <si>
    <t>Jun. 30, 2019</t>
  </si>
  <si>
    <t>Share-based Compensation Arrangement by Share-based Payment Award [Line Items]</t>
  </si>
  <si>
    <t>Share based compensation expense</t>
  </si>
  <si>
    <t>Total intrinsic value of restricted stock unit</t>
  </si>
  <si>
    <t>Incentive Stock Bonus Awards [Member] | Employees [Member]</t>
  </si>
  <si>
    <t>Employees, Directors and Consultants [Member] | Restricted Stock Units (RSUs) [Member]</t>
  </si>
  <si>
    <t>2017 Equity Incentive Plan [Member]</t>
  </si>
  <si>
    <t>Number of common stock shares issuance</t>
  </si>
  <si>
    <t>Number of share awards granted</t>
  </si>
  <si>
    <t>Unrecognized compensation expense</t>
  </si>
  <si>
    <t>2017 Equity Incentive Plan [Member] | 2019 Revenue [Member]</t>
  </si>
  <si>
    <t>2017 Equity Incentive Plan [Member] | Incentive Stock Bonus Awards [Member]</t>
  </si>
  <si>
    <t>Number of shares issued as special incentive bonus</t>
  </si>
  <si>
    <t>2017 Equity Incentive Plan [Member] | Restricted Stock Units (RSUs) and Stock Bonus Awards [Member]</t>
  </si>
  <si>
    <t>Unrecognized compensation expense term</t>
  </si>
  <si>
    <t>1 year 2 months 30 days</t>
  </si>
  <si>
    <t>2017 Equity Incentive Plan [Member] | Independent Directors [Member]</t>
  </si>
  <si>
    <t>Number of shares of common stock issued</t>
  </si>
  <si>
    <t>Director fees</t>
  </si>
  <si>
    <t>2017 Equity Incentive Plan [Member] | Employee [Member] | Restricted Stock Units (RSUs) [Member]</t>
  </si>
  <si>
    <t>Number of shares vested and to be settled with issued shares</t>
  </si>
  <si>
    <t>2017 Equity Incentive Plan [Member] | Non-Qualified Stock Options [Member] | Employees and Consultants [Member]</t>
  </si>
  <si>
    <t>2017 Equity Incentive Plan [Member] | Director [Member] | Non-Qualified Stock Options [Member]</t>
  </si>
  <si>
    <t>Option to purchase of shares vested</t>
  </si>
  <si>
    <t>Option to purchase of shares vested, exercise price</t>
  </si>
  <si>
    <t>Equity Incentive Plans - Schedule of Stock Option Activity (Details) - 2017 Equity Incentive Plan [Member] - Employees and Consultants [Member]</t>
  </si>
  <si>
    <t>Sep. 30, 2019USD ($)$ / sharesshares</t>
  </si>
  <si>
    <t>Number of Options, Outstanding Beginning | shares</t>
  </si>
  <si>
    <t>Number of Options, Granted | shares</t>
  </si>
  <si>
    <t>Number of Options, Exercised | shares</t>
  </si>
  <si>
    <t>Number of Options, Forfeited | shares</t>
  </si>
  <si>
    <t>Number of Options, Expired | shares</t>
  </si>
  <si>
    <t>Number of Options, Outstanding Ending | shares</t>
  </si>
  <si>
    <t>Number of Options, Exercisable Ending | shares</t>
  </si>
  <si>
    <t>Number of Options, Outstanding vested and Expected to vest Ending | shares</t>
  </si>
  <si>
    <t>Number of Options, Performance options based on 2019 revenue thresholds Ending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 $ / shares</t>
  </si>
  <si>
    <t>Weighted Average Exercise Price, Exercisable Ending | $ / shares</t>
  </si>
  <si>
    <t>Weighted Average Exercise Price, Outstanding vested and Expected to vest Ending | $ / shares</t>
  </si>
  <si>
    <t>Weighted Average Exercise Price, Performance options based on 2019 revenue thresholds Ending | $ / shares</t>
  </si>
  <si>
    <t>Weighted Average Remaining Contractual Term, Outstanding Beginning</t>
  </si>
  <si>
    <t>8 years 4 months 24 days</t>
  </si>
  <si>
    <t>Weighted Average Remaining Contractual Term, Outstanding Ending</t>
  </si>
  <si>
    <t>7 years 10 months 25 days</t>
  </si>
  <si>
    <t>Weighted Average Remaining Contractual Term, Exercisable Ending</t>
  </si>
  <si>
    <t>7 years</t>
  </si>
  <si>
    <t>Weighted Average Remaining Contractual Term, Outstanding vested and expected to vest, Ending</t>
  </si>
  <si>
    <t>Weighted Average Remaining Contractual Term, Performance options based on 2019 revenue thresholds Ending</t>
  </si>
  <si>
    <t>Aggregate Intrinsic Value, Outstanding Beginning | $</t>
  </si>
  <si>
    <t>Aggregate Intrinsic Value, Outstanding Ending | $</t>
  </si>
  <si>
    <t>Aggregate Intrinsic Value, Exercisable Ending | $</t>
  </si>
  <si>
    <t>Aggregate Intrinsic Value, Outstanding vested and Expected to vest Ending | $</t>
  </si>
  <si>
    <t>Aggregate Intrinsic Value, Performance options based on 2019 revenue thresholds Ending | $</t>
  </si>
  <si>
    <t>Equity Incentive Plans - Summary of Non-vested Non-Qualified Stock Option Activity (Details) - 2017 Equity Incentive Plan [Member] - Employees and Consultants [Member]</t>
  </si>
  <si>
    <t>Number of Options Nonvested, Beginning | shares</t>
  </si>
  <si>
    <t>Number of Options Nonvested, Granted | shares</t>
  </si>
  <si>
    <t>Number of Options Nonvested, Vested | shares</t>
  </si>
  <si>
    <t>Number of Options Nonvested, Forfeited | shares</t>
  </si>
  <si>
    <t>Number of Options Nonvested, Ending | shares</t>
  </si>
  <si>
    <t>Weighted Average Grant-Date Fair Value, Beginning | $ / shares</t>
  </si>
  <si>
    <t>Weighted Average Grant-Date Fair Value, Granted | $ / shares</t>
  </si>
  <si>
    <t>Weighted Average Grant-Date Fair Value, Vested | $ / shares</t>
  </si>
  <si>
    <t>Weighted Average Grant-Date Fair Value, Forfeited | $ / shares</t>
  </si>
  <si>
    <t>Weighted Average Grant-Date Fair Value, Ending | $ / shares</t>
  </si>
  <si>
    <t>Aggregated Intrinsic Value, Nonvested Beginning</t>
  </si>
  <si>
    <t>Aggregated Intrinsic Value, Nonvested Ending</t>
  </si>
  <si>
    <t>Grant Date Fair Value Nonvested, Beginning</t>
  </si>
  <si>
    <t>Grant Date Fair Value Nonvested, Granted</t>
  </si>
  <si>
    <t>Grant Date Fair Value Nonvested, Vested</t>
  </si>
  <si>
    <t>Grant Date Fair Value Nonvested, Forfeited</t>
  </si>
  <si>
    <t>Grant Date Fair Value Nonvested, Ending</t>
  </si>
  <si>
    <t>Equity Incentive Plans - Schedule of Restricted Stock Units Activity (Details) - 2017 Equity Incentive Plan [Member] - Employees, Directors and Consultants [Member]</t>
  </si>
  <si>
    <t>Number of Units, beginning | shares</t>
  </si>
  <si>
    <t>Number of Units, Granted | shares</t>
  </si>
  <si>
    <t>Number of Units, Vested and settled with share issuance | shares</t>
  </si>
  <si>
    <t>Number of Units, Forfeited/canceled | shares</t>
  </si>
  <si>
    <t>Number of Units, ending | shares</t>
  </si>
  <si>
    <t>Number of Units, Vested but not settled | shares</t>
  </si>
  <si>
    <t>[1]</t>
  </si>
  <si>
    <t>Number of Units, Expected to Vest | shares</t>
  </si>
  <si>
    <t>Weighted Average Grant Date Fair Value, beginning | $ / shares</t>
  </si>
  <si>
    <t>Weighted Average Grant Date Fair Value, Granted | $ / shares</t>
  </si>
  <si>
    <t>Weighted Average Grant Date Fair Value, Vested and settled with share issuance | $ / shares</t>
  </si>
  <si>
    <t>Weighted Average Grant Date Fair Value, Forfeited/canceled | $ / shares</t>
  </si>
  <si>
    <t>Weighted Average Grant Date Fair Value, ending | $ / shares</t>
  </si>
  <si>
    <t>Weighted Average Grant Date Fair Value, Vested but not settled | $ / shares</t>
  </si>
  <si>
    <t>Weighted Average Grant Date Fair Value, Expected to Vest | $ / shares</t>
  </si>
  <si>
    <t>Aggregated Intrinsic Value, Outstanding beginning | $</t>
  </si>
  <si>
    <t>Aggregated Intrinsic Value, Outstanding ending | $</t>
  </si>
  <si>
    <t>Aggregated Intrinsic Value, Vested but not settled | $</t>
  </si>
  <si>
    <t>Aggregated Intrinsic Value, Expected to Vest | $</t>
  </si>
  <si>
    <t>These RSUs have not been settled due to the failure of the recipient to pay the required withholding taxes based on the value of the underlying shares at the time of vesting. The Company has commenced litigation against the recipient to have these RSUs canceled.</t>
  </si>
  <si>
    <t>Equity Incentive Plans - Schedule of Incentive Stock Bonus Awarded to Employees (Details) - Incentive Stock Bonus Awards [Member] - 2017 Equity Incentive Plan [Member] - Employees [Member]</t>
  </si>
  <si>
    <t>Sep. 30, 2019$ / sharesshares</t>
  </si>
  <si>
    <t>Number of Shares, Nonvested, Beginning | shares</t>
  </si>
  <si>
    <t>Number of Shares, Vested | shares</t>
  </si>
  <si>
    <t>Number of Shares, Nonvested, Ending | shares</t>
  </si>
  <si>
    <t>Weighted Average Grant-date Fair Value, Beginning</t>
  </si>
  <si>
    <t>Weighted Average Grant-Date Fair Value, Vested</t>
  </si>
  <si>
    <t>Weighted Average Grant-date Fair Value, Ending</t>
  </si>
  <si>
    <t>Income Taxes (Details Narrative)</t>
  </si>
  <si>
    <t>Dec. 31, 2018USD ($)</t>
  </si>
  <si>
    <t>Net operating loss carry forward amount</t>
  </si>
  <si>
    <t>Net operating loss expiration term</t>
  </si>
  <si>
    <t>2034 through 2037</t>
  </si>
  <si>
    <t>NOLs usage against taxable income, percentage</t>
  </si>
  <si>
    <t>80.00%</t>
  </si>
  <si>
    <t>Percentage of ownership change</t>
  </si>
  <si>
    <t>50.00%</t>
  </si>
  <si>
    <t>NOLs carryforwards term</t>
  </si>
  <si>
    <t>3 year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2821663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3"/>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9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43</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00465</v>
      </c>
      <c r="C3" s="6" t="n">
        <v>253387</v>
      </c>
    </row>
    <row r="4" spans="1:3">
      <c r="A4" s="4" t="s">
        <v>36</v>
      </c>
      <c r="B4" s="5" t="n">
        <v>106621</v>
      </c>
      <c r="C4" s="5" t="n">
        <v>210187</v>
      </c>
    </row>
    <row r="5" spans="1:3">
      <c r="A5" s="4" t="s">
        <v>37</v>
      </c>
      <c r="B5" s="5" t="n">
        <v>936171</v>
      </c>
      <c r="C5" s="5" t="n">
        <v>935886</v>
      </c>
    </row>
    <row r="6" spans="1:3">
      <c r="A6" s="4" t="s">
        <v>38</v>
      </c>
      <c r="B6" s="5" t="n">
        <v>692889</v>
      </c>
      <c r="C6" s="5" t="n">
        <v>127694</v>
      </c>
    </row>
    <row r="7" spans="1:3">
      <c r="A7" s="4" t="s">
        <v>39</v>
      </c>
      <c r="B7" s="5" t="n">
        <v>3490</v>
      </c>
      <c r="C7" s="5" t="n">
        <v>654</v>
      </c>
    </row>
    <row r="8" spans="1:3">
      <c r="A8" s="4" t="s">
        <v>40</v>
      </c>
      <c r="B8" s="5" t="n">
        <v>3739636</v>
      </c>
      <c r="C8" s="5" t="n">
        <v>1527808</v>
      </c>
    </row>
    <row r="9" spans="1:3">
      <c r="A9" s="3" t="s">
        <v>41</v>
      </c>
    </row>
    <row r="10" spans="1:3">
      <c r="A10" s="4" t="s">
        <v>42</v>
      </c>
      <c r="B10" s="5" t="n">
        <v>289235</v>
      </c>
      <c r="C10" s="5" t="n">
        <v>520321</v>
      </c>
    </row>
    <row r="11" spans="1:3">
      <c r="A11" s="4" t="s">
        <v>43</v>
      </c>
      <c r="B11" s="5" t="n">
        <v>631064</v>
      </c>
      <c r="C11" s="5" t="n">
        <v>631064</v>
      </c>
    </row>
    <row r="12" spans="1:3">
      <c r="A12" s="4" t="s">
        <v>44</v>
      </c>
      <c r="B12" s="5" t="n">
        <v>12075</v>
      </c>
      <c r="C12" s="5" t="n">
        <v>23028</v>
      </c>
    </row>
    <row r="13" spans="1:3">
      <c r="A13" s="4" t="s">
        <v>45</v>
      </c>
      <c r="B13" s="5" t="n">
        <v>51000</v>
      </c>
      <c r="C13" s="5" t="n">
        <v>51000</v>
      </c>
    </row>
    <row r="14" spans="1:3">
      <c r="A14" s="4" t="s">
        <v>46</v>
      </c>
      <c r="B14" s="5" t="n">
        <v>580144</v>
      </c>
      <c r="C14" s="4" t="s">
        <v>47</v>
      </c>
    </row>
    <row r="15" spans="1:3">
      <c r="A15" s="4" t="s">
        <v>48</v>
      </c>
      <c r="B15" s="5" t="n">
        <v>1563518</v>
      </c>
      <c r="C15" s="5" t="n">
        <v>1225413</v>
      </c>
    </row>
    <row r="16" spans="1:3">
      <c r="A16" s="4" t="s">
        <v>49</v>
      </c>
      <c r="B16" s="5" t="n">
        <v>5303154</v>
      </c>
      <c r="C16" s="5" t="n">
        <v>2753221</v>
      </c>
    </row>
    <row r="17" spans="1:3">
      <c r="A17" s="3" t="s">
        <v>50</v>
      </c>
    </row>
    <row r="18" spans="1:3">
      <c r="A18" s="4" t="s">
        <v>51</v>
      </c>
      <c r="B18" s="5" t="n">
        <v>2022173</v>
      </c>
      <c r="C18" s="5" t="n">
        <v>1917087</v>
      </c>
    </row>
    <row r="19" spans="1:3">
      <c r="A19" s="4" t="s">
        <v>52</v>
      </c>
      <c r="B19" s="5" t="n">
        <v>2274993</v>
      </c>
      <c r="C19" s="5" t="n">
        <v>641798</v>
      </c>
    </row>
    <row r="20" spans="1:3">
      <c r="A20" s="4" t="s">
        <v>53</v>
      </c>
      <c r="B20" s="5" t="n">
        <v>213345</v>
      </c>
      <c r="C20" s="4" t="s">
        <v>47</v>
      </c>
    </row>
    <row r="21" spans="1:3">
      <c r="A21" s="4" t="s">
        <v>54</v>
      </c>
      <c r="B21" s="5" t="n">
        <v>4510511</v>
      </c>
      <c r="C21" s="5" t="n">
        <v>2558885</v>
      </c>
    </row>
    <row r="22" spans="1:3">
      <c r="A22" s="3" t="s">
        <v>55</v>
      </c>
    </row>
    <row r="23" spans="1:3">
      <c r="A23" s="4" t="s">
        <v>56</v>
      </c>
      <c r="B23" s="5" t="n">
        <v>460901</v>
      </c>
      <c r="C23" s="4" t="s">
        <v>47</v>
      </c>
    </row>
    <row r="24" spans="1:3">
      <c r="A24" s="4" t="s">
        <v>57</v>
      </c>
      <c r="B24" s="5" t="n">
        <v>460901</v>
      </c>
      <c r="C24" s="4" t="s">
        <v>47</v>
      </c>
    </row>
    <row r="25" spans="1:3">
      <c r="A25" s="4" t="s">
        <v>58</v>
      </c>
      <c r="B25" s="5" t="n">
        <v>4971412</v>
      </c>
      <c r="C25" s="5" t="n">
        <v>2558885</v>
      </c>
    </row>
    <row r="26" spans="1:3">
      <c r="A26" s="4" t="s">
        <v>59</v>
      </c>
      <c r="B26" s="4" t="s">
        <v>47</v>
      </c>
      <c r="C26" s="4" t="s">
        <v>47</v>
      </c>
    </row>
    <row r="27" spans="1:3">
      <c r="A27" s="3" t="s">
        <v>60</v>
      </c>
    </row>
    <row r="28" spans="1:3">
      <c r="A28" s="4" t="s">
        <v>61</v>
      </c>
      <c r="B28" s="5" t="n">
        <v>420</v>
      </c>
      <c r="C28" s="5" t="n">
        <v>420</v>
      </c>
    </row>
    <row r="29" spans="1:3">
      <c r="A29" s="4" t="s">
        <v>62</v>
      </c>
      <c r="B29" s="5" t="n">
        <v>2283</v>
      </c>
      <c r="C29" s="5" t="n">
        <v>2250</v>
      </c>
    </row>
    <row r="30" spans="1:3">
      <c r="A30" s="4" t="s">
        <v>63</v>
      </c>
      <c r="B30" s="5" t="n">
        <v>25213957</v>
      </c>
      <c r="C30" s="5" t="n">
        <v>24538027</v>
      </c>
    </row>
    <row r="31" spans="1:3">
      <c r="A31" s="4" t="s">
        <v>64</v>
      </c>
      <c r="B31" s="5" t="n">
        <v>-24884918</v>
      </c>
      <c r="C31" s="5" t="n">
        <v>-24346361</v>
      </c>
    </row>
    <row r="32" spans="1:3">
      <c r="A32" s="4" t="s">
        <v>65</v>
      </c>
      <c r="B32" s="5" t="n">
        <v>331742</v>
      </c>
      <c r="C32" s="5" t="n">
        <v>194336</v>
      </c>
    </row>
    <row r="33" spans="1:3">
      <c r="A33" s="4" t="s">
        <v>66</v>
      </c>
      <c r="B33" s="6" t="n">
        <v>5303154</v>
      </c>
      <c r="C33" s="6" t="n">
        <v>2753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3"/>
    <col customWidth="1" max="5" min="5" width="14"/>
  </cols>
  <sheetData>
    <row r="1" spans="1:5">
      <c r="A1" s="1" t="s">
        <v>271</v>
      </c>
      <c r="B1" s="2" t="s">
        <v>79</v>
      </c>
      <c r="D1" s="2" t="s">
        <v>1</v>
      </c>
    </row>
    <row r="2" spans="1:5">
      <c r="B2" s="2" t="s">
        <v>2</v>
      </c>
      <c r="C2" s="2" t="s">
        <v>80</v>
      </c>
      <c r="D2" s="2" t="s">
        <v>2</v>
      </c>
      <c r="E2" s="2" t="s">
        <v>80</v>
      </c>
    </row>
    <row r="3" spans="1:5">
      <c r="A3" s="4" t="s">
        <v>272</v>
      </c>
      <c r="D3" s="4" t="s">
        <v>47</v>
      </c>
    </row>
    <row r="4" spans="1:5">
      <c r="A4" s="4" t="s">
        <v>273</v>
      </c>
      <c r="B4" s="6" t="n">
        <v>3242</v>
      </c>
      <c r="C4" s="6" t="n">
        <v>6030</v>
      </c>
      <c r="D4" s="5" t="n">
        <v>473682</v>
      </c>
      <c r="E4" s="6" t="n">
        <v>873844</v>
      </c>
    </row>
    <row r="5" spans="1:5">
      <c r="A5" s="4" t="s">
        <v>274</v>
      </c>
      <c r="B5" s="5" t="n">
        <v>10143000</v>
      </c>
      <c r="D5" s="5" t="n">
        <v>10143000</v>
      </c>
    </row>
    <row r="6" spans="1:5">
      <c r="A6" s="4" t="s">
        <v>275</v>
      </c>
      <c r="B6" s="6" t="n">
        <v>4937000</v>
      </c>
      <c r="D6" s="6" t="n">
        <v>4937000</v>
      </c>
    </row>
    <row r="7" spans="1:5">
      <c r="A7" s="4" t="s">
        <v>276</v>
      </c>
      <c r="B7" s="4" t="s">
        <v>277</v>
      </c>
      <c r="D7" s="4" t="s">
        <v>277</v>
      </c>
    </row>
    <row r="8" spans="1:5">
      <c r="A8" s="4" t="s">
        <v>278</v>
      </c>
      <c r="D8" s="4" t="s">
        <v>279</v>
      </c>
    </row>
    <row r="9" spans="1:5">
      <c r="A9" s="4" t="s">
        <v>280</v>
      </c>
      <c r="D9" s="4" t="s">
        <v>281</v>
      </c>
    </row>
    <row r="10" spans="1:5">
      <c r="A10" s="4" t="s">
        <v>282</v>
      </c>
      <c r="D10" s="4" t="s">
        <v>283</v>
      </c>
    </row>
    <row r="11" spans="1:5">
      <c r="A11" s="4" t="s">
        <v>284</v>
      </c>
    </row>
    <row r="12" spans="1:5">
      <c r="A12" s="4" t="s">
        <v>285</v>
      </c>
      <c r="B12" s="4" t="s">
        <v>286</v>
      </c>
      <c r="D12" s="4" t="s">
        <v>287</v>
      </c>
    </row>
    <row r="13" spans="1:5">
      <c r="A13" s="4" t="s">
        <v>288</v>
      </c>
    </row>
    <row r="14" spans="1:5">
      <c r="A14" s="4" t="s">
        <v>274</v>
      </c>
      <c r="B14" s="6" t="n">
        <v>619000</v>
      </c>
      <c r="D14" s="6" t="n">
        <v>619000</v>
      </c>
    </row>
    <row r="15" spans="1:5">
      <c r="A15" s="4" t="s">
        <v>275</v>
      </c>
      <c r="B15" s="6" t="n">
        <v>551000</v>
      </c>
      <c r="D15" s="6" t="n">
        <v>551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275</v>
      </c>
      <c r="B3" s="6" t="n">
        <v>4937000</v>
      </c>
    </row>
    <row r="4" spans="1:2">
      <c r="A4" s="4" t="s">
        <v>292</v>
      </c>
      <c r="B4" s="5" t="n">
        <v>5206000</v>
      </c>
    </row>
    <row r="5" spans="1:2">
      <c r="A5" s="4" t="s">
        <v>293</v>
      </c>
      <c r="B5" s="5" t="n">
        <v>10143000</v>
      </c>
    </row>
    <row r="6" spans="1:2">
      <c r="A6" s="4" t="s">
        <v>294</v>
      </c>
    </row>
    <row r="7" spans="1:2">
      <c r="A7" s="3" t="s">
        <v>291</v>
      </c>
    </row>
    <row r="8" spans="1:2">
      <c r="A8" s="4" t="s">
        <v>275</v>
      </c>
      <c r="B8" s="5" t="n">
        <v>168000</v>
      </c>
    </row>
    <row r="9" spans="1:2">
      <c r="A9" s="4" t="s">
        <v>292</v>
      </c>
      <c r="B9" s="5" t="n">
        <v>3164000</v>
      </c>
    </row>
    <row r="10" spans="1:2">
      <c r="A10" s="4" t="s">
        <v>293</v>
      </c>
      <c r="B10" s="5" t="n">
        <v>3332000</v>
      </c>
    </row>
    <row r="11" spans="1:2">
      <c r="A11" s="4" t="s">
        <v>295</v>
      </c>
    </row>
    <row r="12" spans="1:2">
      <c r="A12" s="3" t="s">
        <v>291</v>
      </c>
    </row>
    <row r="13" spans="1:2">
      <c r="A13" s="4" t="s">
        <v>275</v>
      </c>
      <c r="B13" s="5" t="n">
        <v>4218000</v>
      </c>
    </row>
    <row r="14" spans="1:2">
      <c r="A14" s="4" t="s">
        <v>292</v>
      </c>
      <c r="B14" s="5" t="n">
        <v>1974000</v>
      </c>
    </row>
    <row r="15" spans="1:2">
      <c r="A15" s="4" t="s">
        <v>293</v>
      </c>
      <c r="B15" s="5" t="n">
        <v>6192000</v>
      </c>
    </row>
    <row r="16" spans="1:2">
      <c r="A16" s="4" t="s">
        <v>288</v>
      </c>
    </row>
    <row r="17" spans="1:2">
      <c r="A17" s="3" t="s">
        <v>291</v>
      </c>
    </row>
    <row r="18" spans="1:2">
      <c r="A18" s="4" t="s">
        <v>275</v>
      </c>
      <c r="B18" s="5" t="n">
        <v>551000</v>
      </c>
    </row>
    <row r="19" spans="1:2">
      <c r="A19" s="4" t="s">
        <v>292</v>
      </c>
      <c r="B19" s="5" t="n">
        <v>68000</v>
      </c>
    </row>
    <row r="20" spans="1:2">
      <c r="A20" s="4" t="s">
        <v>293</v>
      </c>
      <c r="B20" s="6" t="n">
        <v>619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96</v>
      </c>
      <c r="B1" s="2" t="s">
        <v>79</v>
      </c>
      <c r="D1" s="2" t="s">
        <v>1</v>
      </c>
    </row>
    <row r="2" spans="1:5">
      <c r="B2" s="2" t="s">
        <v>2</v>
      </c>
      <c r="C2" s="2" t="s">
        <v>80</v>
      </c>
      <c r="D2" s="2" t="s">
        <v>2</v>
      </c>
      <c r="E2" s="2" t="s">
        <v>80</v>
      </c>
    </row>
    <row r="3" spans="1:5">
      <c r="A3" s="3" t="s">
        <v>297</v>
      </c>
    </row>
    <row r="4" spans="1:5">
      <c r="A4" s="4" t="s">
        <v>298</v>
      </c>
      <c r="B4" s="6" t="n">
        <v>5524105</v>
      </c>
      <c r="C4" s="6" t="n">
        <v>3324621</v>
      </c>
      <c r="D4" s="6" t="n">
        <v>11505728</v>
      </c>
      <c r="E4" s="6" t="n">
        <v>7387094</v>
      </c>
    </row>
    <row r="5" spans="1:5">
      <c r="A5" s="4" t="s">
        <v>299</v>
      </c>
    </row>
    <row r="6" spans="1:5">
      <c r="A6" s="3" t="s">
        <v>297</v>
      </c>
    </row>
    <row r="7" spans="1:5">
      <c r="A7" s="4" t="s">
        <v>298</v>
      </c>
      <c r="B7" s="5" t="n">
        <v>5103984</v>
      </c>
      <c r="C7" s="5" t="n">
        <v>2983291</v>
      </c>
      <c r="D7" s="5" t="n">
        <v>10344788</v>
      </c>
      <c r="E7" s="5" t="n">
        <v>6318652</v>
      </c>
    </row>
    <row r="8" spans="1:5">
      <c r="A8" s="4" t="s">
        <v>300</v>
      </c>
    </row>
    <row r="9" spans="1:5">
      <c r="A9" s="3" t="s">
        <v>297</v>
      </c>
    </row>
    <row r="10" spans="1:5">
      <c r="A10" s="4" t="s">
        <v>298</v>
      </c>
      <c r="B10" s="5" t="n">
        <v>355475</v>
      </c>
      <c r="C10" s="5" t="n">
        <v>238385</v>
      </c>
      <c r="D10" s="5" t="n">
        <v>951270</v>
      </c>
      <c r="E10" s="5" t="n">
        <v>861054</v>
      </c>
    </row>
    <row r="11" spans="1:5">
      <c r="A11" s="4" t="s">
        <v>301</v>
      </c>
    </row>
    <row r="12" spans="1:5">
      <c r="A12" s="3" t="s">
        <v>297</v>
      </c>
    </row>
    <row r="13" spans="1:5">
      <c r="A13" s="4" t="s">
        <v>298</v>
      </c>
      <c r="B13" s="5" t="n">
        <v>64646</v>
      </c>
      <c r="C13" s="5" t="n">
        <v>92914</v>
      </c>
      <c r="D13" s="5" t="n">
        <v>209670</v>
      </c>
      <c r="E13" s="5" t="n">
        <v>197357</v>
      </c>
    </row>
    <row r="14" spans="1:5">
      <c r="A14" s="4" t="s">
        <v>302</v>
      </c>
    </row>
    <row r="15" spans="1:5">
      <c r="A15" s="3" t="s">
        <v>297</v>
      </c>
    </row>
    <row r="16" spans="1:5">
      <c r="A16" s="4" t="s">
        <v>298</v>
      </c>
      <c r="B16" s="4" t="s">
        <v>47</v>
      </c>
      <c r="C16" s="6" t="n">
        <v>10031</v>
      </c>
      <c r="D16" s="4" t="s">
        <v>47</v>
      </c>
      <c r="E16" s="6" t="n">
        <v>100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9</v>
      </c>
      <c r="D1" s="2" t="s">
        <v>1</v>
      </c>
    </row>
    <row r="2" spans="1:5">
      <c r="B2" s="2" t="s">
        <v>2</v>
      </c>
      <c r="C2" s="2" t="s">
        <v>80</v>
      </c>
      <c r="D2" s="2" t="s">
        <v>2</v>
      </c>
      <c r="E2" s="2" t="s">
        <v>80</v>
      </c>
    </row>
    <row r="3" spans="1:5">
      <c r="A3" s="4" t="s">
        <v>304</v>
      </c>
      <c r="B3" s="6" t="n">
        <v>112953</v>
      </c>
      <c r="C3" s="6" t="n">
        <v>573931</v>
      </c>
      <c r="D3" s="6" t="n">
        <v>675963</v>
      </c>
      <c r="E3" s="6" t="n">
        <v>2067191</v>
      </c>
    </row>
    <row r="4" spans="1:5">
      <c r="A4" s="4" t="s">
        <v>305</v>
      </c>
    </row>
    <row r="5" spans="1:5">
      <c r="A5" s="4" t="s">
        <v>304</v>
      </c>
      <c r="B5" s="5" t="n">
        <v>2801</v>
      </c>
      <c r="C5" s="5" t="n">
        <v>20311</v>
      </c>
      <c r="D5" s="5" t="n">
        <v>7964</v>
      </c>
      <c r="E5" s="5" t="n">
        <v>99374</v>
      </c>
    </row>
    <row r="6" spans="1:5">
      <c r="A6" s="4" t="s">
        <v>306</v>
      </c>
    </row>
    <row r="7" spans="1:5">
      <c r="A7" s="4" t="s">
        <v>304</v>
      </c>
      <c r="B7" s="5" t="n">
        <v>840</v>
      </c>
      <c r="C7" s="5" t="n">
        <v>2273</v>
      </c>
      <c r="D7" s="5" t="n">
        <v>2520</v>
      </c>
      <c r="E7" s="5" t="n">
        <v>5398</v>
      </c>
    </row>
    <row r="8" spans="1:5">
      <c r="A8" s="4" t="s">
        <v>307</v>
      </c>
    </row>
    <row r="9" spans="1:5">
      <c r="A9" s="4" t="s">
        <v>304</v>
      </c>
      <c r="B9" s="5" t="n">
        <v>420</v>
      </c>
      <c r="C9" s="5" t="n">
        <v>1137</v>
      </c>
      <c r="D9" s="5" t="n">
        <v>1260</v>
      </c>
      <c r="E9" s="5" t="n">
        <v>3411</v>
      </c>
    </row>
    <row r="10" spans="1:5">
      <c r="A10" s="4" t="s">
        <v>308</v>
      </c>
    </row>
    <row r="11" spans="1:5">
      <c r="A11" s="4" t="s">
        <v>304</v>
      </c>
      <c r="B11" s="6" t="n">
        <v>108892</v>
      </c>
      <c r="C11" s="6" t="n">
        <v>550210</v>
      </c>
      <c r="D11" s="6" t="n">
        <v>664219</v>
      </c>
      <c r="E11" s="6" t="n">
        <v>19590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309</v>
      </c>
      <c r="B1" s="2" t="s">
        <v>310</v>
      </c>
      <c r="C1" s="2" t="s">
        <v>2</v>
      </c>
      <c r="D1" s="2" t="s">
        <v>33</v>
      </c>
    </row>
    <row r="2" spans="1:4">
      <c r="A2" s="3" t="s">
        <v>311</v>
      </c>
    </row>
    <row r="3" spans="1:4">
      <c r="A3" s="4" t="s">
        <v>46</v>
      </c>
      <c r="C3" s="6" t="n">
        <v>580144</v>
      </c>
      <c r="D3" s="4" t="s">
        <v>47</v>
      </c>
    </row>
    <row r="4" spans="1:4">
      <c r="A4" s="4" t="s">
        <v>168</v>
      </c>
      <c r="C4" s="6" t="n">
        <v>674246</v>
      </c>
    </row>
    <row r="5" spans="1:4">
      <c r="A5" s="4" t="s">
        <v>312</v>
      </c>
    </row>
    <row r="6" spans="1:4">
      <c r="A6" s="3" t="s">
        <v>311</v>
      </c>
    </row>
    <row r="7" spans="1:4">
      <c r="A7" s="4" t="s">
        <v>46</v>
      </c>
      <c r="B7" s="6" t="n">
        <v>714416</v>
      </c>
    </row>
    <row r="8" spans="1:4">
      <c r="A8" s="4" t="s">
        <v>168</v>
      </c>
      <c r="B8" s="6" t="n">
        <v>822374</v>
      </c>
    </row>
    <row r="9" spans="1:4">
      <c r="A9" s="4" t="s">
        <v>313</v>
      </c>
      <c r="B9" s="4" t="s">
        <v>314</v>
      </c>
    </row>
    <row r="10" spans="1:4">
      <c r="A10" s="4" t="s">
        <v>315</v>
      </c>
      <c r="B10" s="4" t="s">
        <v>316</v>
      </c>
    </row>
    <row r="11" spans="1:4">
      <c r="A11" s="4" t="s">
        <v>317</v>
      </c>
      <c r="B11" s="4" t="s">
        <v>318</v>
      </c>
    </row>
    <row r="12" spans="1:4">
      <c r="A12" s="4" t="s">
        <v>319</v>
      </c>
      <c r="B12" s="6" t="n">
        <v>26477</v>
      </c>
    </row>
    <row r="13" spans="1:4">
      <c r="A13" s="4" t="s">
        <v>320</v>
      </c>
      <c r="B13" s="5" t="n">
        <v>100000</v>
      </c>
    </row>
    <row r="14" spans="1:4">
      <c r="A14" s="4" t="s">
        <v>321</v>
      </c>
      <c r="B14" s="6" t="n">
        <v>814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322</v>
      </c>
      <c r="B1" s="2" t="s">
        <v>1</v>
      </c>
    </row>
    <row r="2" spans="1:3">
      <c r="B2" s="2" t="s">
        <v>2</v>
      </c>
      <c r="C2" s="2" t="s">
        <v>33</v>
      </c>
    </row>
    <row r="3" spans="1:3">
      <c r="A3" s="3" t="s">
        <v>195</v>
      </c>
    </row>
    <row r="4" spans="1:3">
      <c r="A4" s="4" t="s">
        <v>323</v>
      </c>
      <c r="B4" s="6" t="n">
        <v>162667</v>
      </c>
    </row>
    <row r="5" spans="1:3">
      <c r="A5" s="4" t="s">
        <v>324</v>
      </c>
      <c r="B5" s="5" t="n">
        <v>176525</v>
      </c>
    </row>
    <row r="6" spans="1:3">
      <c r="A6" s="4" t="s">
        <v>46</v>
      </c>
      <c r="B6" s="5" t="n">
        <v>580144</v>
      </c>
      <c r="C6" s="4" t="s">
        <v>47</v>
      </c>
    </row>
    <row r="7" spans="1:3">
      <c r="A7" s="4" t="s">
        <v>325</v>
      </c>
      <c r="B7" s="5" t="n">
        <v>213345</v>
      </c>
      <c r="C7" s="4" t="s">
        <v>47</v>
      </c>
    </row>
    <row r="8" spans="1:3">
      <c r="A8" s="4" t="s">
        <v>326</v>
      </c>
      <c r="B8" s="6" t="n">
        <v>460901</v>
      </c>
      <c r="C8" s="4" t="s">
        <v>47</v>
      </c>
    </row>
    <row r="9" spans="1:3">
      <c r="A9" s="4" t="s">
        <v>327</v>
      </c>
      <c r="B9" s="4" t="s">
        <v>328</v>
      </c>
    </row>
    <row r="10" spans="1:3">
      <c r="A10" s="4" t="s">
        <v>329</v>
      </c>
      <c r="B10"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31</v>
      </c>
      <c r="B1" s="2" t="s">
        <v>290</v>
      </c>
    </row>
    <row r="2" spans="1:2">
      <c r="A2" s="3" t="s">
        <v>195</v>
      </c>
    </row>
    <row r="3" spans="1:2">
      <c r="A3" s="4" t="s">
        <v>332</v>
      </c>
      <c r="B3" s="6" t="n">
        <v>60406</v>
      </c>
    </row>
    <row r="4" spans="1:2">
      <c r="A4" s="4" t="s">
        <v>333</v>
      </c>
      <c r="B4" s="5" t="n">
        <v>244038</v>
      </c>
    </row>
    <row r="5" spans="1:2">
      <c r="A5" s="4" t="s">
        <v>334</v>
      </c>
      <c r="B5" s="5" t="n">
        <v>251360</v>
      </c>
    </row>
    <row r="6" spans="1:2">
      <c r="A6" s="4" t="s">
        <v>335</v>
      </c>
      <c r="B6" s="5" t="n">
        <v>170891</v>
      </c>
    </row>
    <row r="7" spans="1:2">
      <c r="A7" s="4" t="s">
        <v>336</v>
      </c>
      <c r="B7" s="5" t="n">
        <v>726695</v>
      </c>
    </row>
    <row r="8" spans="1:2">
      <c r="A8" s="4" t="s">
        <v>337</v>
      </c>
      <c r="B8" s="5" t="n">
        <v>-52448</v>
      </c>
    </row>
    <row r="9" spans="1:2">
      <c r="A9" s="4" t="s">
        <v>168</v>
      </c>
      <c r="B9" s="6" t="n">
        <v>6742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3</v>
      </c>
    </row>
    <row r="2" spans="1:3">
      <c r="A2" s="3" t="s">
        <v>68</v>
      </c>
    </row>
    <row r="3" spans="1:3">
      <c r="A3" s="4" t="s">
        <v>69</v>
      </c>
      <c r="B3" s="6" t="n">
        <v>162152</v>
      </c>
      <c r="C3" s="6" t="n">
        <v>119022</v>
      </c>
    </row>
    <row r="4" spans="1:3">
      <c r="A4" s="4" t="s">
        <v>70</v>
      </c>
      <c r="B4" s="7" t="n">
        <v>1e-05</v>
      </c>
      <c r="C4" s="7" t="n">
        <v>1e-05</v>
      </c>
    </row>
    <row r="5" spans="1:3">
      <c r="A5" s="4" t="s">
        <v>71</v>
      </c>
      <c r="B5" s="5" t="n">
        <v>150000000</v>
      </c>
      <c r="C5" s="5" t="n">
        <v>150000000</v>
      </c>
    </row>
    <row r="6" spans="1:3">
      <c r="A6" s="4" t="s">
        <v>72</v>
      </c>
      <c r="B6" s="5" t="n">
        <v>42030331</v>
      </c>
      <c r="C6" s="5" t="n">
        <v>42030331</v>
      </c>
    </row>
    <row r="7" spans="1:3">
      <c r="A7" s="4" t="s">
        <v>73</v>
      </c>
      <c r="B7" s="5" t="n">
        <v>42030331</v>
      </c>
      <c r="C7" s="5" t="n">
        <v>42030331</v>
      </c>
    </row>
    <row r="8" spans="1:3">
      <c r="A8" s="4" t="s">
        <v>74</v>
      </c>
      <c r="B8" s="7" t="n">
        <v>1e-05</v>
      </c>
      <c r="C8" s="7" t="n">
        <v>1e-05</v>
      </c>
    </row>
    <row r="9" spans="1:3">
      <c r="A9" s="4" t="s">
        <v>75</v>
      </c>
      <c r="B9" s="5" t="n">
        <v>350000000</v>
      </c>
      <c r="C9" s="5" t="n">
        <v>350000000</v>
      </c>
    </row>
    <row r="10" spans="1:3">
      <c r="A10" s="4" t="s">
        <v>76</v>
      </c>
      <c r="B10" s="5" t="n">
        <v>228216638</v>
      </c>
      <c r="C10" s="5" t="n">
        <v>224989794</v>
      </c>
    </row>
    <row r="11" spans="1:3">
      <c r="A11" s="4" t="s">
        <v>77</v>
      </c>
      <c r="B11" s="5" t="n">
        <v>228216638</v>
      </c>
      <c r="C11" s="5" t="n">
        <v>224989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38</v>
      </c>
      <c r="B1" s="2" t="s">
        <v>1</v>
      </c>
      <c r="C1" s="2" t="s">
        <v>339</v>
      </c>
    </row>
    <row r="2" spans="1:3">
      <c r="B2" s="2" t="s">
        <v>2</v>
      </c>
      <c r="C2" s="2" t="s">
        <v>33</v>
      </c>
    </row>
    <row r="3" spans="1:3">
      <c r="A3" s="3" t="s">
        <v>197</v>
      </c>
    </row>
    <row r="4" spans="1:3">
      <c r="A4" s="4" t="s">
        <v>340</v>
      </c>
      <c r="B4" s="6" t="n">
        <v>226501</v>
      </c>
    </row>
    <row r="5" spans="1:3">
      <c r="A5" s="4" t="s">
        <v>341</v>
      </c>
      <c r="B5" s="5" t="n">
        <v>32291</v>
      </c>
      <c r="C5" s="6" t="n">
        <v>34000</v>
      </c>
    </row>
    <row r="6" spans="1:3">
      <c r="A6" s="4" t="s">
        <v>342</v>
      </c>
      <c r="B6" s="6" t="n">
        <v>5479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3</v>
      </c>
      <c r="B1" s="2" t="s">
        <v>2</v>
      </c>
      <c r="C1" s="2" t="s">
        <v>33</v>
      </c>
    </row>
    <row r="2" spans="1:3">
      <c r="A2" s="3" t="s">
        <v>197</v>
      </c>
    </row>
    <row r="3" spans="1:3">
      <c r="A3" s="4" t="s">
        <v>344</v>
      </c>
      <c r="B3" s="6" t="n">
        <v>785772</v>
      </c>
      <c r="C3" s="6" t="n">
        <v>869895</v>
      </c>
    </row>
    <row r="4" spans="1:3">
      <c r="A4" s="4" t="s">
        <v>345</v>
      </c>
      <c r="B4" s="5" t="n">
        <v>5733</v>
      </c>
      <c r="C4" s="5" t="n">
        <v>9080</v>
      </c>
    </row>
    <row r="5" spans="1:3">
      <c r="A5" s="4" t="s">
        <v>346</v>
      </c>
      <c r="B5" s="5" t="n">
        <v>226457</v>
      </c>
      <c r="C5" s="5" t="n">
        <v>352258</v>
      </c>
    </row>
    <row r="6" spans="1:3">
      <c r="A6" s="4" t="s">
        <v>347</v>
      </c>
      <c r="B6" s="5" t="n">
        <v>-81791</v>
      </c>
      <c r="C6" s="5" t="n">
        <v>-295347</v>
      </c>
    </row>
    <row r="7" spans="1:3">
      <c r="A7" s="4" t="s">
        <v>37</v>
      </c>
      <c r="B7" s="6" t="n">
        <v>936171</v>
      </c>
      <c r="C7" s="6" t="n">
        <v>9358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3</v>
      </c>
    </row>
    <row r="2" spans="1:3">
      <c r="A2" s="3" t="s">
        <v>349</v>
      </c>
    </row>
    <row r="3" spans="1:3">
      <c r="A3" s="4" t="s">
        <v>350</v>
      </c>
      <c r="B3" s="6" t="n">
        <v>619283</v>
      </c>
      <c r="C3" s="6" t="n">
        <v>792282</v>
      </c>
    </row>
    <row r="4" spans="1:3">
      <c r="A4" s="4" t="s">
        <v>351</v>
      </c>
      <c r="B4" s="5" t="n">
        <v>-330048</v>
      </c>
      <c r="C4" s="5" t="n">
        <v>-271961</v>
      </c>
    </row>
    <row r="5" spans="1:3">
      <c r="A5" s="4" t="s">
        <v>42</v>
      </c>
      <c r="B5" s="5" t="n">
        <v>289235</v>
      </c>
      <c r="C5" s="5" t="n">
        <v>520321</v>
      </c>
    </row>
    <row r="6" spans="1:3">
      <c r="A6" s="4" t="s">
        <v>352</v>
      </c>
    </row>
    <row r="7" spans="1:3">
      <c r="A7" s="3" t="s">
        <v>349</v>
      </c>
    </row>
    <row r="8" spans="1:3">
      <c r="A8" s="4" t="s">
        <v>350</v>
      </c>
      <c r="B8" s="5" t="n">
        <v>389090</v>
      </c>
      <c r="C8" s="5" t="n">
        <v>386047</v>
      </c>
    </row>
    <row r="9" spans="1:3">
      <c r="A9" s="4" t="s">
        <v>353</v>
      </c>
    </row>
    <row r="10" spans="1:3">
      <c r="A10" s="3" t="s">
        <v>349</v>
      </c>
    </row>
    <row r="11" spans="1:3">
      <c r="A11" s="4" t="s">
        <v>350</v>
      </c>
      <c r="B11" s="4" t="s">
        <v>47</v>
      </c>
      <c r="C11" s="5" t="n">
        <v>176042</v>
      </c>
    </row>
    <row r="12" spans="1:3">
      <c r="A12" s="4" t="s">
        <v>354</v>
      </c>
    </row>
    <row r="13" spans="1:3">
      <c r="A13" s="3" t="s">
        <v>349</v>
      </c>
    </row>
    <row r="14" spans="1:3">
      <c r="A14" s="4" t="s">
        <v>350</v>
      </c>
      <c r="B14" s="5" t="n">
        <v>15000</v>
      </c>
      <c r="C14" s="5" t="n">
        <v>15000</v>
      </c>
    </row>
    <row r="15" spans="1:3">
      <c r="A15" s="4" t="s">
        <v>355</v>
      </c>
    </row>
    <row r="16" spans="1:3">
      <c r="A16" s="3" t="s">
        <v>349</v>
      </c>
    </row>
    <row r="17" spans="1:3">
      <c r="A17" s="4" t="s">
        <v>350</v>
      </c>
      <c r="B17" s="6" t="n">
        <v>215193</v>
      </c>
      <c r="C17" s="6" t="n">
        <v>2151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3</v>
      </c>
    </row>
    <row r="2" spans="1:3">
      <c r="A2" s="3" t="s">
        <v>203</v>
      </c>
    </row>
    <row r="3" spans="1:3">
      <c r="A3" s="4" t="s">
        <v>357</v>
      </c>
      <c r="B3" s="6" t="n">
        <v>1463438</v>
      </c>
      <c r="C3" s="6" t="n">
        <v>1278678</v>
      </c>
    </row>
    <row r="4" spans="1:3">
      <c r="A4" s="4" t="s">
        <v>358</v>
      </c>
      <c r="B4" s="5" t="n">
        <v>107532</v>
      </c>
      <c r="C4" s="5" t="n">
        <v>56277</v>
      </c>
    </row>
    <row r="5" spans="1:3">
      <c r="A5" s="4" t="s">
        <v>359</v>
      </c>
      <c r="B5" s="5" t="n">
        <v>190813</v>
      </c>
      <c r="C5" s="5" t="n">
        <v>127915</v>
      </c>
    </row>
    <row r="6" spans="1:3">
      <c r="A6" s="4" t="s">
        <v>360</v>
      </c>
      <c r="B6" s="5" t="n">
        <v>169956</v>
      </c>
      <c r="C6" s="5" t="n">
        <v>144822</v>
      </c>
    </row>
    <row r="7" spans="1:3">
      <c r="A7" s="4" t="s">
        <v>361</v>
      </c>
      <c r="B7" s="5" t="n">
        <v>90434</v>
      </c>
      <c r="C7" s="5" t="n">
        <v>309395</v>
      </c>
    </row>
    <row r="8" spans="1:3">
      <c r="A8" s="4" t="s">
        <v>107</v>
      </c>
      <c r="B8" s="6" t="n">
        <v>2022173</v>
      </c>
      <c r="C8" s="6" t="n">
        <v>19170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362</v>
      </c>
      <c r="B1" s="2" t="s">
        <v>1</v>
      </c>
    </row>
    <row r="2" spans="1:2">
      <c r="B2" s="2" t="s">
        <v>363</v>
      </c>
    </row>
    <row r="3" spans="1:2">
      <c r="A3" s="4" t="s">
        <v>364</v>
      </c>
    </row>
    <row r="4" spans="1:2">
      <c r="A4" s="4" t="s">
        <v>365</v>
      </c>
      <c r="B4" s="5" t="n">
        <v>67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24"/>
    <col customWidth="1" max="8" min="8" width="14"/>
    <col customWidth="1" max="9" min="9" width="16"/>
  </cols>
  <sheetData>
    <row r="1" spans="1:9">
      <c r="A1" s="1" t="s">
        <v>366</v>
      </c>
      <c r="B1" s="2" t="s">
        <v>79</v>
      </c>
      <c r="F1" s="2" t="s">
        <v>367</v>
      </c>
      <c r="G1" s="2" t="s">
        <v>1</v>
      </c>
      <c r="I1" s="2" t="s">
        <v>339</v>
      </c>
    </row>
    <row r="2" spans="1:9">
      <c r="B2" s="2" t="s">
        <v>2</v>
      </c>
      <c r="C2" s="2" t="s">
        <v>368</v>
      </c>
      <c r="D2" s="2" t="s">
        <v>33</v>
      </c>
      <c r="E2" s="2" t="s">
        <v>80</v>
      </c>
      <c r="F2" s="2" t="s">
        <v>369</v>
      </c>
      <c r="G2" s="2" t="s">
        <v>2</v>
      </c>
      <c r="H2" s="2" t="s">
        <v>80</v>
      </c>
      <c r="I2" s="2" t="s">
        <v>33</v>
      </c>
    </row>
    <row r="3" spans="1:9">
      <c r="A3" s="3" t="s">
        <v>370</v>
      </c>
    </row>
    <row r="4" spans="1:9">
      <c r="A4" s="4" t="s">
        <v>371</v>
      </c>
      <c r="B4" s="6" t="n">
        <v>112953</v>
      </c>
      <c r="E4" s="6" t="n">
        <v>573931</v>
      </c>
      <c r="G4" s="6" t="n">
        <v>675963</v>
      </c>
      <c r="H4" s="6" t="n">
        <v>2067191</v>
      </c>
    </row>
    <row r="5" spans="1:9">
      <c r="A5" s="4" t="s">
        <v>364</v>
      </c>
    </row>
    <row r="6" spans="1:9">
      <c r="A6" s="3" t="s">
        <v>370</v>
      </c>
    </row>
    <row r="7" spans="1:9">
      <c r="A7" s="4" t="s">
        <v>372</v>
      </c>
      <c r="G7" s="5" t="n">
        <v>9120</v>
      </c>
    </row>
    <row r="8" spans="1:9">
      <c r="A8" s="4" t="s">
        <v>373</v>
      </c>
    </row>
    <row r="9" spans="1:9">
      <c r="A9" s="3" t="s">
        <v>370</v>
      </c>
    </row>
    <row r="10" spans="1:9">
      <c r="A10" s="4" t="s">
        <v>371</v>
      </c>
      <c r="G10" s="5" t="n">
        <v>37388</v>
      </c>
      <c r="H10" s="5" t="n">
        <v>531076</v>
      </c>
    </row>
    <row r="11" spans="1:9">
      <c r="A11" s="4" t="s">
        <v>374</v>
      </c>
    </row>
    <row r="12" spans="1:9">
      <c r="A12" s="3" t="s">
        <v>370</v>
      </c>
    </row>
    <row r="13" spans="1:9">
      <c r="A13" s="4" t="s">
        <v>371</v>
      </c>
      <c r="G13" s="6" t="n">
        <v>230796</v>
      </c>
      <c r="H13" s="5" t="n">
        <v>1091953</v>
      </c>
    </row>
    <row r="14" spans="1:9">
      <c r="A14" s="4" t="s">
        <v>375</v>
      </c>
    </row>
    <row r="15" spans="1:9">
      <c r="A15" s="3" t="s">
        <v>370</v>
      </c>
    </row>
    <row r="16" spans="1:9">
      <c r="A16" s="4" t="s">
        <v>376</v>
      </c>
      <c r="B16" s="5" t="n">
        <v>50000000</v>
      </c>
      <c r="G16" s="5" t="n">
        <v>50000000</v>
      </c>
    </row>
    <row r="17" spans="1:9">
      <c r="A17" s="4" t="s">
        <v>377</v>
      </c>
      <c r="B17" s="5" t="n">
        <v>21985000</v>
      </c>
      <c r="G17" s="5" t="n">
        <v>21985000</v>
      </c>
    </row>
    <row r="18" spans="1:9">
      <c r="A18" s="4" t="s">
        <v>378</v>
      </c>
      <c r="B18" s="6" t="n">
        <v>245553</v>
      </c>
      <c r="G18" s="6" t="n">
        <v>245553</v>
      </c>
    </row>
    <row r="19" spans="1:9">
      <c r="A19" s="4" t="s">
        <v>379</v>
      </c>
    </row>
    <row r="20" spans="1:9">
      <c r="A20" s="3" t="s">
        <v>370</v>
      </c>
    </row>
    <row r="21" spans="1:9">
      <c r="A21" s="4" t="s">
        <v>378</v>
      </c>
      <c r="B21" s="5" t="n">
        <v>25000000</v>
      </c>
      <c r="G21" s="5" t="n">
        <v>25000000</v>
      </c>
    </row>
    <row r="22" spans="1:9">
      <c r="A22" s="4" t="s">
        <v>380</v>
      </c>
    </row>
    <row r="23" spans="1:9">
      <c r="A23" s="3" t="s">
        <v>370</v>
      </c>
    </row>
    <row r="24" spans="1:9">
      <c r="A24" s="4" t="s">
        <v>381</v>
      </c>
      <c r="F24" s="5" t="n">
        <v>560000</v>
      </c>
      <c r="I24" s="5" t="n">
        <v>560000</v>
      </c>
    </row>
    <row r="25" spans="1:9">
      <c r="A25" s="4" t="s">
        <v>382</v>
      </c>
    </row>
    <row r="26" spans="1:9">
      <c r="A26" s="3" t="s">
        <v>370</v>
      </c>
    </row>
    <row r="27" spans="1:9">
      <c r="A27" s="4" t="s">
        <v>378</v>
      </c>
      <c r="B27" s="6" t="n">
        <v>209577</v>
      </c>
      <c r="G27" s="6" t="n">
        <v>209577</v>
      </c>
    </row>
    <row r="28" spans="1:9">
      <c r="A28" s="4" t="s">
        <v>383</v>
      </c>
      <c r="G28" s="4" t="s">
        <v>384</v>
      </c>
    </row>
    <row r="29" spans="1:9">
      <c r="A29" s="4" t="s">
        <v>385</v>
      </c>
    </row>
    <row r="30" spans="1:9">
      <c r="A30" s="3" t="s">
        <v>370</v>
      </c>
    </row>
    <row r="31" spans="1:9">
      <c r="A31" s="4" t="s">
        <v>386</v>
      </c>
      <c r="D31" s="5" t="n">
        <v>197370</v>
      </c>
    </row>
    <row r="32" spans="1:9">
      <c r="A32" s="4" t="s">
        <v>387</v>
      </c>
      <c r="D32" s="6" t="n">
        <v>15000</v>
      </c>
    </row>
    <row r="33" spans="1:9">
      <c r="A33" s="4" t="s">
        <v>385</v>
      </c>
    </row>
    <row r="34" spans="1:9">
      <c r="A34" s="3" t="s">
        <v>370</v>
      </c>
    </row>
    <row r="35" spans="1:9">
      <c r="A35" s="4" t="s">
        <v>386</v>
      </c>
      <c r="G35" s="5" t="n">
        <v>789474</v>
      </c>
    </row>
    <row r="36" spans="1:9">
      <c r="A36" s="4" t="s">
        <v>387</v>
      </c>
      <c r="G36" s="6" t="n">
        <v>60000</v>
      </c>
    </row>
    <row r="37" spans="1:9">
      <c r="A37" s="4" t="s">
        <v>388</v>
      </c>
    </row>
    <row r="38" spans="1:9">
      <c r="A38" s="3" t="s">
        <v>370</v>
      </c>
    </row>
    <row r="39" spans="1:9">
      <c r="A39" s="4" t="s">
        <v>389</v>
      </c>
      <c r="I39" s="5" t="n">
        <v>1000000</v>
      </c>
    </row>
    <row r="40" spans="1:9">
      <c r="A40" s="4" t="s">
        <v>388</v>
      </c>
    </row>
    <row r="41" spans="1:9">
      <c r="A41" s="3" t="s">
        <v>370</v>
      </c>
    </row>
    <row r="42" spans="1:9">
      <c r="A42" s="4" t="s">
        <v>389</v>
      </c>
      <c r="C42" s="5" t="n">
        <v>120000</v>
      </c>
    </row>
    <row r="43" spans="1:9">
      <c r="A43" s="4" t="s">
        <v>390</v>
      </c>
    </row>
    <row r="44" spans="1:9">
      <c r="A44" s="3" t="s">
        <v>370</v>
      </c>
    </row>
    <row r="45" spans="1:9">
      <c r="A45" s="4" t="s">
        <v>371</v>
      </c>
      <c r="G45" s="5" t="n">
        <v>332779</v>
      </c>
      <c r="H45" s="5" t="n">
        <v>38321</v>
      </c>
    </row>
    <row r="46" spans="1:9">
      <c r="A46" s="4" t="s">
        <v>391</v>
      </c>
    </row>
    <row r="47" spans="1:9">
      <c r="A47" s="3" t="s">
        <v>370</v>
      </c>
    </row>
    <row r="48" spans="1:9">
      <c r="A48" s="4" t="s">
        <v>371</v>
      </c>
      <c r="G48" s="6" t="n">
        <v>0</v>
      </c>
      <c r="H48" s="6" t="n">
        <v>12206</v>
      </c>
    </row>
    <row r="49" spans="1:9">
      <c r="A49" s="4" t="s">
        <v>392</v>
      </c>
      <c r="B49" s="5" t="n">
        <v>900000</v>
      </c>
      <c r="G49" s="5" t="n">
        <v>900000</v>
      </c>
    </row>
    <row r="50" spans="1:9">
      <c r="A50" s="4" t="s">
        <v>393</v>
      </c>
      <c r="B50" s="8" t="n">
        <v>0.135</v>
      </c>
      <c r="G50" s="8" t="n">
        <v>0.135</v>
      </c>
    </row>
  </sheetData>
  <mergeCells count="3">
    <mergeCell ref="A1:A2"/>
    <mergeCell ref="B1:E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394</v>
      </c>
      <c r="B1" s="2" t="s">
        <v>1</v>
      </c>
    </row>
    <row r="2" spans="1:2">
      <c r="B2" s="2" t="s">
        <v>395</v>
      </c>
    </row>
    <row r="3" spans="1:2">
      <c r="A3" s="3" t="s">
        <v>370</v>
      </c>
    </row>
    <row r="4" spans="1:2">
      <c r="A4" s="4" t="s">
        <v>396</v>
      </c>
      <c r="B4" s="5" t="n">
        <v>10560000</v>
      </c>
    </row>
    <row r="5" spans="1:2">
      <c r="A5" s="4" t="s">
        <v>397</v>
      </c>
      <c r="B5" s="5" t="n">
        <v>2000000</v>
      </c>
    </row>
    <row r="6" spans="1:2">
      <c r="A6" s="4" t="s">
        <v>398</v>
      </c>
      <c r="B6" s="4" t="s">
        <v>47</v>
      </c>
    </row>
    <row r="7" spans="1:2">
      <c r="A7" s="4" t="s">
        <v>399</v>
      </c>
      <c r="B7" s="5" t="n">
        <v>-8333</v>
      </c>
    </row>
    <row r="8" spans="1:2">
      <c r="A8" s="4" t="s">
        <v>400</v>
      </c>
      <c r="B8" s="5" t="n">
        <v>-16667</v>
      </c>
    </row>
    <row r="9" spans="1:2">
      <c r="A9" s="4" t="s">
        <v>401</v>
      </c>
      <c r="B9" s="5" t="n">
        <v>12535000</v>
      </c>
    </row>
    <row r="10" spans="1:2">
      <c r="A10" s="4" t="s">
        <v>402</v>
      </c>
      <c r="B10" s="5" t="n">
        <v>5710004</v>
      </c>
    </row>
    <row r="11" spans="1:2">
      <c r="A11" s="4" t="s">
        <v>403</v>
      </c>
      <c r="B11" s="5" t="n">
        <v>10135000</v>
      </c>
    </row>
    <row r="12" spans="1:2">
      <c r="A12" s="4" t="s">
        <v>404</v>
      </c>
      <c r="B12" s="5" t="n">
        <v>2400000</v>
      </c>
    </row>
    <row r="13" spans="1:2">
      <c r="A13" s="4" t="s">
        <v>405</v>
      </c>
      <c r="B13" s="8" t="n">
        <v>0.104</v>
      </c>
    </row>
    <row r="14" spans="1:2">
      <c r="A14" s="4" t="s">
        <v>406</v>
      </c>
      <c r="B14" s="9" t="n">
        <v>0.08</v>
      </c>
    </row>
    <row r="15" spans="1:2">
      <c r="A15" s="4" t="s">
        <v>407</v>
      </c>
      <c r="B15" s="4" t="s">
        <v>47</v>
      </c>
    </row>
    <row r="16" spans="1:2">
      <c r="A16" s="4" t="s">
        <v>408</v>
      </c>
      <c r="B16" s="9" t="n">
        <v>0.105</v>
      </c>
    </row>
    <row r="17" spans="1:2">
      <c r="A17" s="4" t="s">
        <v>409</v>
      </c>
      <c r="B17" s="9" t="n">
        <v>0.105</v>
      </c>
    </row>
    <row r="18" spans="1:2">
      <c r="A18" s="4" t="s">
        <v>410</v>
      </c>
      <c r="B18" s="9" t="n">
        <v>0.1</v>
      </c>
    </row>
    <row r="19" spans="1:2">
      <c r="A19" s="4" t="s">
        <v>411</v>
      </c>
      <c r="B19" s="9" t="n">
        <v>0.099</v>
      </c>
    </row>
    <row r="20" spans="1:2">
      <c r="A20" s="4" t="s">
        <v>412</v>
      </c>
      <c r="B20" s="9" t="n">
        <v>0.096</v>
      </c>
    </row>
    <row r="21" spans="1:2">
      <c r="A21" s="4" t="s">
        <v>413</v>
      </c>
      <c r="B21" s="8" t="n">
        <v>0.116</v>
      </c>
    </row>
    <row r="22" spans="1:2">
      <c r="A22" s="4" t="s">
        <v>414</v>
      </c>
      <c r="B22" s="4" t="s">
        <v>415</v>
      </c>
    </row>
    <row r="23" spans="1:2">
      <c r="A23" s="4" t="s">
        <v>416</v>
      </c>
      <c r="B23" s="4" t="s">
        <v>417</v>
      </c>
    </row>
    <row r="24" spans="1:2">
      <c r="A24" s="4" t="s">
        <v>418</v>
      </c>
      <c r="B24" s="4" t="s">
        <v>419</v>
      </c>
    </row>
    <row r="25" spans="1:2">
      <c r="A25" s="4" t="s">
        <v>420</v>
      </c>
      <c r="B25" s="4" t="s">
        <v>417</v>
      </c>
    </row>
    <row r="26" spans="1:2">
      <c r="A26" s="4" t="s">
        <v>421</v>
      </c>
      <c r="B26" s="4" t="s">
        <v>417</v>
      </c>
    </row>
    <row r="27" spans="1:2">
      <c r="A27" s="4" t="s">
        <v>422</v>
      </c>
      <c r="B27" s="4" t="s">
        <v>47</v>
      </c>
    </row>
    <row r="28" spans="1:2">
      <c r="A28" s="4" t="s">
        <v>423</v>
      </c>
      <c r="B28" s="4" t="s">
        <v>47</v>
      </c>
    </row>
    <row r="29" spans="1:2">
      <c r="A29" s="4" t="s">
        <v>424</v>
      </c>
      <c r="B29" s="4" t="s">
        <v>47</v>
      </c>
    </row>
    <row r="30" spans="1:2">
      <c r="A30" s="4" t="s">
        <v>425</v>
      </c>
      <c r="B30" s="4" t="s">
        <v>47</v>
      </c>
    </row>
    <row r="31" spans="1:2">
      <c r="A31" s="4" t="s">
        <v>426</v>
      </c>
      <c r="B31" s="4" t="s">
        <v>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27</v>
      </c>
      <c r="B1" s="2" t="s">
        <v>1</v>
      </c>
    </row>
    <row r="2" spans="1:2">
      <c r="B2" s="2" t="s">
        <v>395</v>
      </c>
    </row>
    <row r="3" spans="1:2">
      <c r="A3" s="3" t="s">
        <v>370</v>
      </c>
    </row>
    <row r="4" spans="1:2">
      <c r="A4" s="4" t="s">
        <v>428</v>
      </c>
      <c r="B4" s="5" t="n">
        <v>7333329</v>
      </c>
    </row>
    <row r="5" spans="1:2">
      <c r="A5" s="4" t="s">
        <v>429</v>
      </c>
      <c r="B5" s="5" t="n">
        <v>2000000</v>
      </c>
    </row>
    <row r="6" spans="1:2">
      <c r="A6" s="4" t="s">
        <v>430</v>
      </c>
      <c r="B6" s="5" t="n">
        <v>-2500000</v>
      </c>
    </row>
    <row r="7" spans="1:2">
      <c r="A7" s="4" t="s">
        <v>431</v>
      </c>
      <c r="B7" s="5" t="n">
        <v>-8333</v>
      </c>
    </row>
    <row r="8" spans="1:2">
      <c r="A8" s="4" t="s">
        <v>432</v>
      </c>
      <c r="B8" s="5" t="n">
        <v>6824996</v>
      </c>
    </row>
    <row r="9" spans="1:2">
      <c r="A9" s="4" t="s">
        <v>433</v>
      </c>
      <c r="B9" s="8" t="n">
        <v>0.08599999999999999</v>
      </c>
    </row>
    <row r="10" spans="1:2">
      <c r="A10" s="4" t="s">
        <v>434</v>
      </c>
      <c r="B10" s="9" t="n">
        <v>0.065</v>
      </c>
    </row>
    <row r="11" spans="1:2">
      <c r="A11" s="4" t="s">
        <v>435</v>
      </c>
      <c r="B11" s="9" t="n">
        <v>0.065</v>
      </c>
    </row>
    <row r="12" spans="1:2">
      <c r="A12" s="4" t="s">
        <v>436</v>
      </c>
      <c r="B12" s="9" t="n">
        <v>0.095</v>
      </c>
    </row>
    <row r="13" spans="1:2">
      <c r="A13" s="4" t="s">
        <v>437</v>
      </c>
      <c r="B13" s="8" t="n">
        <v>0.08699999999999999</v>
      </c>
    </row>
    <row r="14" spans="1:2">
      <c r="A14" s="4" t="s">
        <v>438</v>
      </c>
      <c r="B14" s="4" t="s">
        <v>47</v>
      </c>
    </row>
    <row r="15" spans="1:2">
      <c r="A15" s="4" t="s">
        <v>439</v>
      </c>
      <c r="B15" s="4" t="s">
        <v>47</v>
      </c>
    </row>
    <row r="16" spans="1:2">
      <c r="A16" s="4" t="s">
        <v>440</v>
      </c>
      <c r="B16" s="5" t="n">
        <v>628756</v>
      </c>
    </row>
    <row r="17" spans="1:2">
      <c r="A17" s="4" t="s">
        <v>441</v>
      </c>
      <c r="B17" s="5" t="n">
        <v>130120</v>
      </c>
    </row>
    <row r="18" spans="1:2">
      <c r="A18" s="4" t="s">
        <v>442</v>
      </c>
      <c r="B18" s="5" t="n">
        <v>163034</v>
      </c>
    </row>
    <row r="19" spans="1:2">
      <c r="A19" s="4" t="s">
        <v>443</v>
      </c>
      <c r="B19" s="5" t="n">
        <v>791</v>
      </c>
    </row>
    <row r="20" spans="1:2">
      <c r="A20" s="4" t="s">
        <v>444</v>
      </c>
      <c r="B20" s="6" t="n">
        <v>5950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1</v>
      </c>
    </row>
    <row r="2" spans="1:3">
      <c r="B2" s="2" t="s">
        <v>395</v>
      </c>
    </row>
    <row r="3" spans="1:3">
      <c r="A3" s="3" t="s">
        <v>370</v>
      </c>
    </row>
    <row r="4" spans="1:3">
      <c r="A4" s="4" t="s">
        <v>446</v>
      </c>
      <c r="B4" s="5" t="n">
        <v>9867368</v>
      </c>
    </row>
    <row r="5" spans="1:3">
      <c r="A5" s="4" t="s">
        <v>447</v>
      </c>
      <c r="B5" s="4" t="s">
        <v>47</v>
      </c>
    </row>
    <row r="6" spans="1:3">
      <c r="A6" s="4" t="s">
        <v>448</v>
      </c>
      <c r="B6" s="5" t="n">
        <v>-120000</v>
      </c>
    </row>
    <row r="7" spans="1:3">
      <c r="A7" s="4" t="s">
        <v>449</v>
      </c>
      <c r="B7" s="5" t="n">
        <v>-1197368</v>
      </c>
    </row>
    <row r="8" spans="1:3">
      <c r="A8" s="4" t="s">
        <v>450</v>
      </c>
      <c r="B8" s="5" t="n">
        <v>8550000</v>
      </c>
    </row>
    <row r="9" spans="1:3">
      <c r="A9" s="4" t="s">
        <v>451</v>
      </c>
      <c r="B9" s="5" t="n">
        <v>6750000</v>
      </c>
      <c r="C9" s="4" t="s">
        <v>452</v>
      </c>
    </row>
    <row r="10" spans="1:3">
      <c r="A10" s="4" t="s">
        <v>453</v>
      </c>
      <c r="B10" s="5" t="n">
        <v>1800000</v>
      </c>
    </row>
    <row r="11" spans="1:3">
      <c r="A11" s="4" t="s">
        <v>454</v>
      </c>
      <c r="B11" s="8" t="n">
        <v>0.14</v>
      </c>
    </row>
    <row r="12" spans="1:3">
      <c r="A12" s="4" t="s">
        <v>455</v>
      </c>
      <c r="B12" s="4" t="s">
        <v>47</v>
      </c>
    </row>
    <row r="13" spans="1:3">
      <c r="A13" s="4" t="s">
        <v>456</v>
      </c>
      <c r="B13" s="9" t="n">
        <v>0.152</v>
      </c>
    </row>
    <row r="14" spans="1:3">
      <c r="A14" s="4" t="s">
        <v>457</v>
      </c>
      <c r="B14" s="9" t="n">
        <v>0.179</v>
      </c>
    </row>
    <row r="15" spans="1:3">
      <c r="A15" s="4" t="s">
        <v>458</v>
      </c>
      <c r="B15" s="9" t="n">
        <v>0.134</v>
      </c>
    </row>
    <row r="16" spans="1:3">
      <c r="A16" s="4" t="s">
        <v>459</v>
      </c>
      <c r="B16" s="9" t="n">
        <v>0.121</v>
      </c>
      <c r="C16" s="4" t="s">
        <v>452</v>
      </c>
    </row>
    <row r="17" spans="1:3">
      <c r="A17" s="4" t="s">
        <v>460</v>
      </c>
      <c r="B17" s="8" t="n">
        <v>0.184</v>
      </c>
    </row>
    <row r="18" spans="1:3">
      <c r="A18" s="4" t="s">
        <v>461</v>
      </c>
      <c r="B18" s="6" t="n">
        <v>730185</v>
      </c>
    </row>
    <row r="19" spans="1:3">
      <c r="A19" s="4" t="s">
        <v>462</v>
      </c>
      <c r="B19" s="5" t="n">
        <v>701100</v>
      </c>
    </row>
    <row r="20" spans="1:3">
      <c r="A20" s="4" t="s">
        <v>463</v>
      </c>
      <c r="B20" s="5" t="n">
        <v>553500</v>
      </c>
      <c r="C20" s="4" t="s">
        <v>452</v>
      </c>
    </row>
    <row r="21" spans="1:3">
      <c r="A21" s="4" t="s">
        <v>464</v>
      </c>
      <c r="B21" s="6" t="n">
        <v>147600</v>
      </c>
    </row>
    <row r="22" spans="1:3"/>
    <row r="23" spans="1:3">
      <c r="A23" s="4" t="s">
        <v>452</v>
      </c>
      <c r="B23" s="4" t="s">
        <v>465</v>
      </c>
    </row>
  </sheetData>
  <mergeCells count="5">
    <mergeCell ref="A1:A2"/>
    <mergeCell ref="B1:C1"/>
    <mergeCell ref="B2:C2"/>
    <mergeCell ref="A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3" t="s">
        <v>370</v>
      </c>
    </row>
    <row r="4" spans="1:2">
      <c r="A4" s="4" t="s">
        <v>468</v>
      </c>
      <c r="B4" s="5" t="n">
        <v>1680000</v>
      </c>
    </row>
    <row r="5" spans="1:2">
      <c r="A5" s="4" t="s">
        <v>469</v>
      </c>
      <c r="B5" s="5" t="n">
        <v>-1120000</v>
      </c>
    </row>
    <row r="6" spans="1:2">
      <c r="A6" s="4" t="s">
        <v>470</v>
      </c>
      <c r="B6" s="5" t="n">
        <v>560000</v>
      </c>
    </row>
    <row r="7" spans="1:2">
      <c r="A7" s="4" t="s">
        <v>471</v>
      </c>
      <c r="B7" s="8" t="n">
        <v>0.112</v>
      </c>
    </row>
    <row r="8" spans="1:2">
      <c r="A8" s="4" t="s">
        <v>472</v>
      </c>
      <c r="B8" s="9" t="n">
        <v>0.112</v>
      </c>
    </row>
    <row r="9" spans="1:2">
      <c r="A9" s="4" t="s">
        <v>473</v>
      </c>
      <c r="B9" s="9" t="n">
        <v>0.112</v>
      </c>
    </row>
    <row r="10" spans="1:2">
      <c r="A10" s="4" t="s">
        <v>438</v>
      </c>
      <c r="B10" s="5" t="n">
        <v>124320</v>
      </c>
    </row>
    <row r="11" spans="1:2">
      <c r="A11" s="4" t="s">
        <v>439</v>
      </c>
      <c r="B11" s="6" t="n">
        <v>459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5524105</v>
      </c>
      <c r="C4" s="6" t="n">
        <v>3324621</v>
      </c>
      <c r="D4" s="6" t="n">
        <v>11505728</v>
      </c>
      <c r="E4" s="6" t="n">
        <v>7387094</v>
      </c>
    </row>
    <row r="5" spans="1:5">
      <c r="A5" s="4" t="s">
        <v>83</v>
      </c>
      <c r="B5" s="5" t="n">
        <v>3943758</v>
      </c>
      <c r="C5" s="5" t="n">
        <v>2228069</v>
      </c>
      <c r="D5" s="5" t="n">
        <v>7987516</v>
      </c>
      <c r="E5" s="5" t="n">
        <v>5385103</v>
      </c>
    </row>
    <row r="6" spans="1:5">
      <c r="A6" s="4" t="s">
        <v>84</v>
      </c>
      <c r="B6" s="5" t="n">
        <v>1580347</v>
      </c>
      <c r="C6" s="5" t="n">
        <v>1096552</v>
      </c>
      <c r="D6" s="5" t="n">
        <v>3518212</v>
      </c>
      <c r="E6" s="5" t="n">
        <v>2001991</v>
      </c>
    </row>
    <row r="7" spans="1:5">
      <c r="A7" s="3" t="s">
        <v>85</v>
      </c>
    </row>
    <row r="8" spans="1:5">
      <c r="A8" s="4" t="s">
        <v>86</v>
      </c>
      <c r="B8" s="5" t="n">
        <v>123566</v>
      </c>
      <c r="C8" s="5" t="n">
        <v>223474</v>
      </c>
      <c r="D8" s="5" t="n">
        <v>415479</v>
      </c>
      <c r="E8" s="5" t="n">
        <v>658393</v>
      </c>
    </row>
    <row r="9" spans="1:5">
      <c r="A9" s="4" t="s">
        <v>87</v>
      </c>
      <c r="B9" s="5" t="n">
        <v>98145</v>
      </c>
      <c r="C9" s="5" t="n">
        <v>75448</v>
      </c>
      <c r="D9" s="5" t="n">
        <v>326659</v>
      </c>
      <c r="E9" s="5" t="n">
        <v>207537</v>
      </c>
    </row>
    <row r="10" spans="1:5">
      <c r="A10" s="4" t="s">
        <v>88</v>
      </c>
      <c r="B10" s="5" t="n">
        <v>1081294</v>
      </c>
      <c r="C10" s="5" t="n">
        <v>1460273</v>
      </c>
      <c r="D10" s="5" t="n">
        <v>3284485</v>
      </c>
      <c r="E10" s="5" t="n">
        <v>5121051</v>
      </c>
    </row>
    <row r="11" spans="1:5">
      <c r="A11" s="4" t="s">
        <v>89</v>
      </c>
      <c r="B11" s="5" t="n">
        <v>1303005</v>
      </c>
      <c r="C11" s="5" t="n">
        <v>1759195</v>
      </c>
      <c r="D11" s="5" t="n">
        <v>4026623</v>
      </c>
      <c r="E11" s="5" t="n">
        <v>5986981</v>
      </c>
    </row>
    <row r="12" spans="1:5">
      <c r="A12" s="4" t="s">
        <v>90</v>
      </c>
      <c r="B12" s="5" t="n">
        <v>277342</v>
      </c>
      <c r="C12" s="5" t="n">
        <v>-662643</v>
      </c>
      <c r="D12" s="5" t="n">
        <v>-508411</v>
      </c>
      <c r="E12" s="5" t="n">
        <v>-3984990</v>
      </c>
    </row>
    <row r="13" spans="1:5">
      <c r="A13" s="3" t="s">
        <v>91</v>
      </c>
    </row>
    <row r="14" spans="1:5">
      <c r="A14" s="4" t="s">
        <v>92</v>
      </c>
      <c r="B14" s="5" t="n">
        <v>-55319</v>
      </c>
      <c r="C14" s="5" t="n">
        <v>19081</v>
      </c>
      <c r="D14" s="5" t="n">
        <v>-30146</v>
      </c>
      <c r="E14" s="5" t="n">
        <v>35571</v>
      </c>
    </row>
    <row r="15" spans="1:5">
      <c r="A15" s="4" t="s">
        <v>93</v>
      </c>
      <c r="B15" s="4" t="s">
        <v>47</v>
      </c>
      <c r="C15" s="4" t="s">
        <v>47</v>
      </c>
      <c r="D15" s="4" t="s">
        <v>47</v>
      </c>
      <c r="E15" s="5" t="n">
        <v>-35</v>
      </c>
    </row>
    <row r="16" spans="1:5">
      <c r="A16" s="4" t="s">
        <v>94</v>
      </c>
      <c r="B16" s="4" t="s">
        <v>47</v>
      </c>
      <c r="C16" s="4" t="s">
        <v>47</v>
      </c>
      <c r="D16" s="4" t="s">
        <v>47</v>
      </c>
      <c r="E16" s="5" t="n">
        <v>21403</v>
      </c>
    </row>
    <row r="17" spans="1:5">
      <c r="A17" s="4" t="s">
        <v>95</v>
      </c>
      <c r="B17" s="5" t="n">
        <v>-55319</v>
      </c>
      <c r="C17" s="5" t="n">
        <v>19081</v>
      </c>
      <c r="D17" s="5" t="n">
        <v>-30146</v>
      </c>
      <c r="E17" s="5" t="n">
        <v>56939</v>
      </c>
    </row>
    <row r="18" spans="1:5">
      <c r="A18" s="4" t="s">
        <v>96</v>
      </c>
      <c r="B18" s="5" t="n">
        <v>222023</v>
      </c>
      <c r="C18" s="5" t="n">
        <v>-643562</v>
      </c>
      <c r="D18" s="5" t="n">
        <v>-538557</v>
      </c>
      <c r="E18" s="5" t="n">
        <v>-3928051</v>
      </c>
    </row>
    <row r="19" spans="1:5">
      <c r="A19" s="4" t="s">
        <v>97</v>
      </c>
      <c r="B19" s="4" t="s">
        <v>47</v>
      </c>
      <c r="C19" s="4" t="s">
        <v>47</v>
      </c>
      <c r="D19" s="4" t="s">
        <v>47</v>
      </c>
      <c r="E19" s="4" t="s">
        <v>47</v>
      </c>
    </row>
    <row r="20" spans="1:5">
      <c r="A20" s="4" t="s">
        <v>98</v>
      </c>
      <c r="B20" s="6" t="n">
        <v>222023</v>
      </c>
      <c r="C20" s="6" t="n">
        <v>-643562</v>
      </c>
      <c r="D20" s="6" t="n">
        <v>-538557</v>
      </c>
      <c r="E20" s="6" t="n">
        <v>-3928051</v>
      </c>
    </row>
    <row r="21" spans="1:5">
      <c r="A21" s="4" t="s">
        <v>99</v>
      </c>
      <c r="B21" s="8" t="n">
        <v>0.001</v>
      </c>
      <c r="C21" s="8" t="n">
        <v>-0.003</v>
      </c>
      <c r="D21" s="8" t="n">
        <v>-0.002</v>
      </c>
      <c r="E21" s="8" t="n">
        <v>-0.018</v>
      </c>
    </row>
    <row r="22" spans="1:5">
      <c r="A22" s="4" t="s">
        <v>100</v>
      </c>
      <c r="B22" s="5" t="n">
        <v>227918377</v>
      </c>
      <c r="C22" s="5" t="n">
        <v>222782404</v>
      </c>
      <c r="D22" s="5" t="n">
        <v>227475335</v>
      </c>
      <c r="E22" s="5" t="n">
        <v>216836968</v>
      </c>
    </row>
    <row r="23" spans="1:5">
      <c r="A23" s="4" t="s">
        <v>101</v>
      </c>
      <c r="B23" s="5" t="n">
        <v>237028377</v>
      </c>
      <c r="C23" s="5" t="n">
        <v>222782404</v>
      </c>
      <c r="D23" s="5" t="n">
        <v>227475335</v>
      </c>
      <c r="E23" s="5" t="n">
        <v>2168369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474</v>
      </c>
      <c r="B1" s="2" t="s">
        <v>339</v>
      </c>
    </row>
    <row r="2" spans="1:2">
      <c r="B2" s="2" t="s">
        <v>475</v>
      </c>
    </row>
    <row r="3" spans="1:2">
      <c r="A3" s="3" t="s">
        <v>212</v>
      </c>
    </row>
    <row r="4" spans="1:2">
      <c r="A4" s="4" t="s">
        <v>476</v>
      </c>
      <c r="B4" s="6" t="n">
        <v>15626000</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2</v>
      </c>
      <c r="B1" s="2" t="s">
        <v>103</v>
      </c>
      <c r="C1" s="2" t="s">
        <v>104</v>
      </c>
      <c r="D1" s="2" t="s">
        <v>105</v>
      </c>
      <c r="E1" s="2" t="s">
        <v>106</v>
      </c>
      <c r="F1" s="2" t="s">
        <v>107</v>
      </c>
    </row>
    <row r="2" spans="1:6">
      <c r="A2" s="4" t="s">
        <v>108</v>
      </c>
      <c r="B2" s="6" t="n">
        <v>772</v>
      </c>
      <c r="C2" s="6" t="n">
        <v>2062</v>
      </c>
      <c r="D2" s="6" t="n">
        <v>20664563</v>
      </c>
      <c r="E2" s="6" t="n">
        <v>-19254911</v>
      </c>
      <c r="F2" s="6" t="n">
        <v>1412486</v>
      </c>
    </row>
    <row r="3" spans="1:6">
      <c r="A3" s="4" t="s">
        <v>109</v>
      </c>
      <c r="C3" s="4" t="s">
        <v>47</v>
      </c>
    </row>
    <row r="4" spans="1:6">
      <c r="A4" s="4" t="s">
        <v>110</v>
      </c>
      <c r="B4" s="5" t="n">
        <v>77220000</v>
      </c>
      <c r="C4" s="5" t="n">
        <v>206248522</v>
      </c>
    </row>
    <row r="5" spans="1:6">
      <c r="A5" s="4" t="s">
        <v>111</v>
      </c>
      <c r="B5" s="4" t="s">
        <v>47</v>
      </c>
      <c r="C5" s="4" t="s">
        <v>47</v>
      </c>
      <c r="D5" s="4" t="s">
        <v>47</v>
      </c>
      <c r="E5" s="5" t="n">
        <v>56912</v>
      </c>
      <c r="F5" s="5" t="n">
        <v>56912</v>
      </c>
    </row>
    <row r="6" spans="1:6">
      <c r="A6" s="4" t="s">
        <v>112</v>
      </c>
      <c r="B6" s="6" t="n">
        <v>772</v>
      </c>
      <c r="C6" s="6" t="n">
        <v>2062</v>
      </c>
      <c r="D6" s="5" t="n">
        <v>20664563</v>
      </c>
      <c r="E6" s="5" t="n">
        <v>-19197999</v>
      </c>
      <c r="F6" s="5" t="n">
        <v>1469398</v>
      </c>
    </row>
    <row r="7" spans="1:6">
      <c r="A7" s="4" t="s">
        <v>113</v>
      </c>
      <c r="B7" s="5" t="n">
        <v>77220000</v>
      </c>
      <c r="C7" s="5" t="n">
        <v>206248522</v>
      </c>
    </row>
    <row r="8" spans="1:6">
      <c r="A8" s="4" t="s">
        <v>114</v>
      </c>
      <c r="B8" s="4" t="s">
        <v>47</v>
      </c>
      <c r="C8" s="4" t="s">
        <v>47</v>
      </c>
      <c r="D8" s="5" t="n">
        <v>389477</v>
      </c>
      <c r="E8" s="4" t="s">
        <v>47</v>
      </c>
      <c r="F8" s="5" t="n">
        <v>389477</v>
      </c>
    </row>
    <row r="9" spans="1:6">
      <c r="A9" s="4" t="s">
        <v>115</v>
      </c>
      <c r="B9" s="4" t="s">
        <v>47</v>
      </c>
      <c r="C9" s="6" t="n">
        <v>26</v>
      </c>
      <c r="D9" s="5" t="n">
        <v>-26</v>
      </c>
      <c r="E9" s="4" t="s">
        <v>47</v>
      </c>
      <c r="F9" s="4" t="s">
        <v>47</v>
      </c>
    </row>
    <row r="10" spans="1:6">
      <c r="A10" s="4" t="s">
        <v>116</v>
      </c>
      <c r="B10" s="4" t="s">
        <v>47</v>
      </c>
      <c r="C10" s="5" t="n">
        <v>2666865</v>
      </c>
    </row>
    <row r="11" spans="1:6">
      <c r="A11" s="4" t="s">
        <v>117</v>
      </c>
      <c r="B11" s="4" t="s">
        <v>47</v>
      </c>
      <c r="C11" s="6" t="n">
        <v>1</v>
      </c>
      <c r="D11" s="5" t="n">
        <v>18374</v>
      </c>
      <c r="E11" s="4" t="s">
        <v>47</v>
      </c>
      <c r="F11" s="5" t="n">
        <v>18375</v>
      </c>
    </row>
    <row r="12" spans="1:6">
      <c r="A12" s="4" t="s">
        <v>118</v>
      </c>
      <c r="B12" s="4" t="s">
        <v>47</v>
      </c>
      <c r="C12" s="5" t="n">
        <v>125000</v>
      </c>
    </row>
    <row r="13" spans="1:6">
      <c r="A13" s="4" t="s">
        <v>119</v>
      </c>
      <c r="B13" s="4" t="s">
        <v>47</v>
      </c>
      <c r="C13" s="6" t="n">
        <v>78</v>
      </c>
      <c r="D13" s="5" t="n">
        <v>-78</v>
      </c>
      <c r="E13" s="4" t="s">
        <v>47</v>
      </c>
      <c r="F13" s="4" t="s">
        <v>47</v>
      </c>
    </row>
    <row r="14" spans="1:6">
      <c r="A14" s="4" t="s">
        <v>120</v>
      </c>
      <c r="B14" s="4" t="s">
        <v>47</v>
      </c>
      <c r="C14" s="5" t="n">
        <v>7867368</v>
      </c>
    </row>
    <row r="15" spans="1:6">
      <c r="A15" s="4" t="s">
        <v>121</v>
      </c>
      <c r="B15" s="4" t="s">
        <v>47</v>
      </c>
      <c r="C15" s="6" t="n">
        <v>18</v>
      </c>
      <c r="D15" s="5" t="n">
        <v>393618</v>
      </c>
      <c r="E15" s="4" t="s">
        <v>47</v>
      </c>
      <c r="F15" s="5" t="n">
        <v>393636</v>
      </c>
    </row>
    <row r="16" spans="1:6">
      <c r="A16" s="4" t="s">
        <v>122</v>
      </c>
      <c r="B16" s="4" t="s">
        <v>47</v>
      </c>
      <c r="C16" s="5" t="n">
        <v>1689349</v>
      </c>
    </row>
    <row r="17" spans="1:6">
      <c r="A17" s="4" t="s">
        <v>123</v>
      </c>
      <c r="B17" s="4" t="s">
        <v>47</v>
      </c>
      <c r="C17" s="6" t="n">
        <v>8</v>
      </c>
      <c r="D17" s="5" t="n">
        <v>226392</v>
      </c>
      <c r="E17" s="4" t="s">
        <v>47</v>
      </c>
      <c r="F17" s="5" t="n">
        <v>226400</v>
      </c>
    </row>
    <row r="18" spans="1:6">
      <c r="A18" s="4" t="s">
        <v>124</v>
      </c>
      <c r="B18" s="4" t="s">
        <v>47</v>
      </c>
      <c r="C18" s="5" t="n">
        <v>800000</v>
      </c>
    </row>
    <row r="19" spans="1:6">
      <c r="A19" s="4" t="s">
        <v>125</v>
      </c>
      <c r="B19" s="4" t="s">
        <v>47</v>
      </c>
      <c r="C19" s="4" t="s">
        <v>47</v>
      </c>
      <c r="D19" s="5" t="n">
        <v>1091953</v>
      </c>
      <c r="E19" s="4" t="s">
        <v>47</v>
      </c>
      <c r="F19" s="5" t="n">
        <v>1091953</v>
      </c>
    </row>
    <row r="20" spans="1:6">
      <c r="A20" s="4" t="s">
        <v>126</v>
      </c>
      <c r="B20" s="4" t="s">
        <v>47</v>
      </c>
      <c r="C20" s="4" t="s">
        <v>47</v>
      </c>
      <c r="D20" s="5" t="n">
        <v>50526</v>
      </c>
      <c r="E20" s="4" t="s">
        <v>47</v>
      </c>
      <c r="F20" s="5" t="n">
        <v>50526</v>
      </c>
    </row>
    <row r="21" spans="1:6">
      <c r="A21" s="4" t="s">
        <v>127</v>
      </c>
      <c r="B21" s="4" t="s">
        <v>47</v>
      </c>
      <c r="C21" s="4" t="s">
        <v>47</v>
      </c>
      <c r="D21" s="5" t="n">
        <v>531076</v>
      </c>
      <c r="E21" s="4" t="s">
        <v>47</v>
      </c>
      <c r="F21" s="5" t="n">
        <v>531076</v>
      </c>
    </row>
    <row r="22" spans="1:6">
      <c r="A22" s="4" t="s">
        <v>128</v>
      </c>
      <c r="B22" s="4" t="s">
        <v>47</v>
      </c>
      <c r="C22" s="6" t="n">
        <v>76</v>
      </c>
      <c r="D22" s="5" t="n">
        <v>1209924</v>
      </c>
      <c r="E22" s="4" t="s">
        <v>47</v>
      </c>
      <c r="F22" s="5" t="n">
        <v>1210000</v>
      </c>
    </row>
    <row r="23" spans="1:6">
      <c r="A23" s="4" t="s">
        <v>129</v>
      </c>
      <c r="B23" s="4" t="s">
        <v>47</v>
      </c>
      <c r="C23" s="5" t="n">
        <v>7562500</v>
      </c>
    </row>
    <row r="24" spans="1:6">
      <c r="A24" s="4" t="s">
        <v>130</v>
      </c>
      <c r="B24" s="4" t="s">
        <v>47</v>
      </c>
      <c r="C24" s="6" t="n">
        <v>-31</v>
      </c>
      <c r="D24" s="4" t="s">
        <v>47</v>
      </c>
      <c r="E24" s="5" t="n">
        <v>-399969</v>
      </c>
      <c r="F24" s="5" t="n">
        <v>-400000</v>
      </c>
    </row>
    <row r="25" spans="1:6">
      <c r="A25" s="4" t="s">
        <v>131</v>
      </c>
      <c r="B25" s="4" t="s">
        <v>47</v>
      </c>
      <c r="C25" s="5" t="n">
        <v>-3125000</v>
      </c>
    </row>
    <row r="26" spans="1:6">
      <c r="A26" s="4" t="s">
        <v>132</v>
      </c>
      <c r="B26" s="4" t="s">
        <v>47</v>
      </c>
      <c r="C26" s="4" t="s">
        <v>47</v>
      </c>
      <c r="D26" s="4" t="s">
        <v>47</v>
      </c>
      <c r="E26" s="5" t="n">
        <v>-5000</v>
      </c>
      <c r="F26" s="5" t="n">
        <v>-5000</v>
      </c>
    </row>
    <row r="27" spans="1:6">
      <c r="A27" s="4" t="s">
        <v>133</v>
      </c>
      <c r="B27" s="4" t="s">
        <v>47</v>
      </c>
      <c r="C27" s="4" t="s">
        <v>47</v>
      </c>
      <c r="D27" s="4" t="s">
        <v>47</v>
      </c>
      <c r="E27" s="5" t="n">
        <v>-3928051</v>
      </c>
      <c r="F27" s="5" t="n">
        <v>-3928051</v>
      </c>
    </row>
    <row r="28" spans="1:6">
      <c r="A28" s="4" t="s">
        <v>134</v>
      </c>
      <c r="B28" s="6" t="n">
        <v>772</v>
      </c>
      <c r="C28" s="5" t="n">
        <v>2238</v>
      </c>
      <c r="D28" s="5" t="n">
        <v>24575798</v>
      </c>
      <c r="E28" s="5" t="n">
        <v>-23531018</v>
      </c>
      <c r="F28" s="5" t="n">
        <v>1047790</v>
      </c>
    </row>
    <row r="29" spans="1:6">
      <c r="A29" s="4" t="s">
        <v>135</v>
      </c>
      <c r="C29" s="4" t="s">
        <v>47</v>
      </c>
    </row>
    <row r="30" spans="1:6">
      <c r="A30" s="4" t="s">
        <v>136</v>
      </c>
      <c r="B30" s="5" t="n">
        <v>77220000</v>
      </c>
      <c r="C30" s="5" t="n">
        <v>223834604</v>
      </c>
    </row>
    <row r="31" spans="1:6">
      <c r="A31" s="4" t="s">
        <v>137</v>
      </c>
      <c r="B31" s="6" t="n">
        <v>772</v>
      </c>
      <c r="C31" s="6" t="n">
        <v>2215</v>
      </c>
      <c r="D31" s="5" t="n">
        <v>24001891</v>
      </c>
      <c r="E31" s="5" t="n">
        <v>-22887456</v>
      </c>
      <c r="F31" s="5" t="n">
        <v>1117422</v>
      </c>
    </row>
    <row r="32" spans="1:6">
      <c r="A32" s="4" t="s">
        <v>138</v>
      </c>
      <c r="C32" s="6" t="n">
        <v>1000000</v>
      </c>
    </row>
    <row r="33" spans="1:6">
      <c r="A33" s="4" t="s">
        <v>139</v>
      </c>
      <c r="B33" s="5" t="n">
        <v>77220000</v>
      </c>
      <c r="C33" s="5" t="n">
        <v>221471602</v>
      </c>
    </row>
    <row r="34" spans="1:6">
      <c r="A34" s="4" t="s">
        <v>119</v>
      </c>
      <c r="B34" s="4" t="s">
        <v>47</v>
      </c>
      <c r="C34" s="6" t="n">
        <v>22</v>
      </c>
      <c r="D34" s="5" t="n">
        <v>-22</v>
      </c>
      <c r="E34" s="4" t="s">
        <v>47</v>
      </c>
      <c r="F34" s="4" t="s">
        <v>47</v>
      </c>
    </row>
    <row r="35" spans="1:6">
      <c r="A35" s="4" t="s">
        <v>120</v>
      </c>
      <c r="B35" s="4" t="s">
        <v>47</v>
      </c>
      <c r="C35" s="5" t="n">
        <v>2257368</v>
      </c>
    </row>
    <row r="36" spans="1:6">
      <c r="A36" s="4" t="s">
        <v>140</v>
      </c>
      <c r="C36" s="5" t="n">
        <v>-1000000</v>
      </c>
    </row>
    <row r="37" spans="1:6">
      <c r="A37" s="4" t="s">
        <v>121</v>
      </c>
      <c r="B37" s="4" t="s">
        <v>47</v>
      </c>
      <c r="C37" s="6" t="n">
        <v>1</v>
      </c>
      <c r="D37" s="5" t="n">
        <v>14999</v>
      </c>
      <c r="E37" s="4" t="s">
        <v>47</v>
      </c>
      <c r="F37" s="5" t="n">
        <v>15000</v>
      </c>
    </row>
    <row r="38" spans="1:6">
      <c r="A38" s="4" t="s">
        <v>122</v>
      </c>
      <c r="B38" s="4" t="s">
        <v>47</v>
      </c>
      <c r="C38" s="5" t="n">
        <v>105634</v>
      </c>
    </row>
    <row r="39" spans="1:6">
      <c r="A39" s="4" t="s">
        <v>125</v>
      </c>
      <c r="B39" s="4" t="s">
        <v>47</v>
      </c>
      <c r="C39" s="4" t="s">
        <v>47</v>
      </c>
      <c r="D39" s="5" t="n">
        <v>295078</v>
      </c>
      <c r="E39" s="4" t="s">
        <v>47</v>
      </c>
      <c r="F39" s="5" t="n">
        <v>295078</v>
      </c>
    </row>
    <row r="40" spans="1:6">
      <c r="A40" s="4" t="s">
        <v>126</v>
      </c>
      <c r="B40" s="4" t="s">
        <v>47</v>
      </c>
      <c r="C40" s="4" t="s">
        <v>47</v>
      </c>
      <c r="D40" s="5" t="n">
        <v>10342</v>
      </c>
      <c r="E40" s="4" t="s">
        <v>47</v>
      </c>
      <c r="F40" s="5" t="n">
        <v>10342</v>
      </c>
    </row>
    <row r="41" spans="1:6">
      <c r="A41" s="4" t="s">
        <v>127</v>
      </c>
      <c r="B41" s="4" t="s">
        <v>47</v>
      </c>
      <c r="C41" s="4" t="s">
        <v>47</v>
      </c>
      <c r="D41" s="5" t="n">
        <v>253510</v>
      </c>
      <c r="E41" s="4" t="s">
        <v>47</v>
      </c>
      <c r="F41" s="5" t="n">
        <v>253510</v>
      </c>
    </row>
    <row r="42" spans="1:6">
      <c r="A42" s="4" t="s">
        <v>133</v>
      </c>
      <c r="B42" s="4" t="s">
        <v>47</v>
      </c>
      <c r="C42" s="4" t="s">
        <v>47</v>
      </c>
      <c r="D42" s="4" t="s">
        <v>47</v>
      </c>
      <c r="E42" s="5" t="n">
        <v>-643562</v>
      </c>
      <c r="F42" s="5" t="n">
        <v>-643562</v>
      </c>
    </row>
    <row r="43" spans="1:6">
      <c r="A43" s="4" t="s">
        <v>134</v>
      </c>
      <c r="B43" s="6" t="n">
        <v>772</v>
      </c>
      <c r="C43" s="5" t="n">
        <v>2238</v>
      </c>
      <c r="D43" s="5" t="n">
        <v>24575798</v>
      </c>
      <c r="E43" s="5" t="n">
        <v>-23531018</v>
      </c>
      <c r="F43" s="5" t="n">
        <v>1047790</v>
      </c>
    </row>
    <row r="44" spans="1:6">
      <c r="A44" s="4" t="s">
        <v>135</v>
      </c>
      <c r="C44" s="4" t="s">
        <v>47</v>
      </c>
    </row>
    <row r="45" spans="1:6">
      <c r="A45" s="4" t="s">
        <v>136</v>
      </c>
      <c r="B45" s="5" t="n">
        <v>77220000</v>
      </c>
      <c r="C45" s="5" t="n">
        <v>223834604</v>
      </c>
    </row>
    <row r="46" spans="1:6">
      <c r="A46" s="4" t="s">
        <v>141</v>
      </c>
      <c r="B46" s="6" t="n">
        <v>420</v>
      </c>
      <c r="C46" s="6" t="n">
        <v>2250</v>
      </c>
      <c r="D46" s="5" t="n">
        <v>24538027</v>
      </c>
      <c r="E46" s="5" t="n">
        <v>-24346361</v>
      </c>
      <c r="F46" s="5" t="n">
        <v>194336</v>
      </c>
    </row>
    <row r="47" spans="1:6">
      <c r="A47" s="4" t="s">
        <v>142</v>
      </c>
      <c r="C47" s="6" t="n">
        <v>1000000</v>
      </c>
    </row>
    <row r="48" spans="1:6">
      <c r="A48" s="4" t="s">
        <v>143</v>
      </c>
      <c r="B48" s="5" t="n">
        <v>42030331</v>
      </c>
      <c r="C48" s="5" t="n">
        <v>224989794</v>
      </c>
    </row>
    <row r="49" spans="1:6">
      <c r="A49" s="4" t="s">
        <v>121</v>
      </c>
      <c r="B49" s="4" t="s">
        <v>47</v>
      </c>
      <c r="C49" s="6" t="n">
        <v>10</v>
      </c>
      <c r="D49" s="5" t="n">
        <v>74990</v>
      </c>
      <c r="E49" s="4" t="s">
        <v>47</v>
      </c>
      <c r="F49" s="5" t="n">
        <v>75000</v>
      </c>
    </row>
    <row r="50" spans="1:6">
      <c r="A50" s="4" t="s">
        <v>122</v>
      </c>
      <c r="B50" s="4" t="s">
        <v>47</v>
      </c>
      <c r="C50" s="5" t="n">
        <v>986844</v>
      </c>
    </row>
    <row r="51" spans="1:6">
      <c r="A51" s="4" t="s">
        <v>126</v>
      </c>
      <c r="B51" s="4" t="s">
        <v>47</v>
      </c>
      <c r="C51" s="4" t="s">
        <v>47</v>
      </c>
      <c r="D51" s="5" t="n">
        <v>332779</v>
      </c>
      <c r="E51" s="4" t="s">
        <v>47</v>
      </c>
      <c r="F51" s="5" t="n">
        <v>332779</v>
      </c>
    </row>
    <row r="52" spans="1:6">
      <c r="A52" s="4" t="s">
        <v>127</v>
      </c>
      <c r="B52" s="4" t="s">
        <v>47</v>
      </c>
      <c r="C52" s="4" t="s">
        <v>47</v>
      </c>
      <c r="D52" s="5" t="n">
        <v>37388</v>
      </c>
      <c r="E52" s="4" t="s">
        <v>47</v>
      </c>
      <c r="F52" s="5" t="n">
        <v>37388</v>
      </c>
    </row>
    <row r="53" spans="1:6">
      <c r="A53" s="4" t="s">
        <v>132</v>
      </c>
      <c r="F53" s="4" t="s">
        <v>47</v>
      </c>
    </row>
    <row r="54" spans="1:6">
      <c r="A54" s="4" t="s">
        <v>144</v>
      </c>
      <c r="B54" s="4" t="s">
        <v>47</v>
      </c>
      <c r="C54" s="6" t="n">
        <v>23</v>
      </c>
      <c r="D54" s="5" t="n">
        <v>-23</v>
      </c>
      <c r="E54" s="4" t="s">
        <v>47</v>
      </c>
      <c r="F54" s="4" t="s">
        <v>47</v>
      </c>
    </row>
    <row r="55" spans="1:6">
      <c r="A55" s="4" t="s">
        <v>145</v>
      </c>
      <c r="C55" s="5" t="n">
        <v>-1000000</v>
      </c>
    </row>
    <row r="56" spans="1:6">
      <c r="A56" s="4" t="s">
        <v>146</v>
      </c>
      <c r="B56" s="4" t="s">
        <v>47</v>
      </c>
      <c r="C56" s="5" t="n">
        <v>2240000</v>
      </c>
    </row>
    <row r="57" spans="1:6">
      <c r="A57" s="4" t="s">
        <v>147</v>
      </c>
      <c r="B57" s="4" t="s">
        <v>47</v>
      </c>
      <c r="C57" s="4" t="s">
        <v>47</v>
      </c>
      <c r="D57" s="5" t="n">
        <v>230796</v>
      </c>
      <c r="E57" s="4" t="s">
        <v>47</v>
      </c>
      <c r="F57" s="5" t="n">
        <v>230796</v>
      </c>
    </row>
    <row r="58" spans="1:6">
      <c r="A58" s="4" t="s">
        <v>133</v>
      </c>
      <c r="B58" s="4" t="s">
        <v>47</v>
      </c>
      <c r="C58" s="4" t="s">
        <v>47</v>
      </c>
      <c r="D58" s="4" t="s">
        <v>47</v>
      </c>
      <c r="E58" s="5" t="n">
        <v>-538557</v>
      </c>
      <c r="F58" s="5" t="n">
        <v>-538557</v>
      </c>
    </row>
    <row r="59" spans="1:6">
      <c r="A59" s="4" t="s">
        <v>148</v>
      </c>
      <c r="B59" s="6" t="n">
        <v>420</v>
      </c>
      <c r="C59" s="5" t="n">
        <v>2283</v>
      </c>
      <c r="D59" s="5" t="n">
        <v>25213957</v>
      </c>
      <c r="E59" s="5" t="n">
        <v>-24884918</v>
      </c>
      <c r="F59" s="5" t="n">
        <v>331742</v>
      </c>
    </row>
    <row r="60" spans="1:6">
      <c r="A60" s="4" t="s">
        <v>149</v>
      </c>
      <c r="C60" s="4" t="s">
        <v>47</v>
      </c>
    </row>
    <row r="61" spans="1:6">
      <c r="A61" s="4" t="s">
        <v>150</v>
      </c>
      <c r="B61" s="5" t="n">
        <v>42030331</v>
      </c>
      <c r="C61" s="5" t="n">
        <v>228216638</v>
      </c>
    </row>
    <row r="62" spans="1:6">
      <c r="A62" s="4" t="s">
        <v>151</v>
      </c>
      <c r="B62" s="6" t="n">
        <v>420</v>
      </c>
      <c r="C62" s="6" t="n">
        <v>2277</v>
      </c>
      <c r="D62" s="5" t="n">
        <v>25101010</v>
      </c>
      <c r="E62" s="5" t="n">
        <v>-25106941</v>
      </c>
      <c r="F62" s="5" t="n">
        <v>-3234</v>
      </c>
    </row>
    <row r="63" spans="1:6">
      <c r="A63" s="4" t="s">
        <v>152</v>
      </c>
      <c r="B63" s="5" t="n">
        <v>42030331</v>
      </c>
      <c r="C63" s="5" t="n">
        <v>227656638</v>
      </c>
    </row>
    <row r="64" spans="1:6">
      <c r="A64" s="4" t="s">
        <v>119</v>
      </c>
      <c r="B64" s="4" t="s">
        <v>47</v>
      </c>
      <c r="C64" s="6" t="n">
        <v>6</v>
      </c>
      <c r="D64" s="5" t="n">
        <v>-6</v>
      </c>
      <c r="E64" s="4" t="s">
        <v>47</v>
      </c>
      <c r="F64" s="4" t="s">
        <v>47</v>
      </c>
    </row>
    <row r="65" spans="1:6">
      <c r="A65" s="4" t="s">
        <v>120</v>
      </c>
      <c r="B65" s="4" t="s">
        <v>47</v>
      </c>
      <c r="C65" s="5" t="n">
        <v>560000</v>
      </c>
    </row>
    <row r="66" spans="1:6">
      <c r="A66" s="4" t="s">
        <v>126</v>
      </c>
      <c r="B66" s="4" t="s">
        <v>47</v>
      </c>
      <c r="C66" s="4" t="s">
        <v>47</v>
      </c>
      <c r="D66" s="5" t="n">
        <v>57705</v>
      </c>
      <c r="E66" s="4" t="s">
        <v>47</v>
      </c>
      <c r="F66" s="5" t="n">
        <v>57705</v>
      </c>
    </row>
    <row r="67" spans="1:6">
      <c r="A67" s="4" t="s">
        <v>127</v>
      </c>
      <c r="B67" s="4" t="s">
        <v>47</v>
      </c>
      <c r="C67" s="4" t="s">
        <v>47</v>
      </c>
      <c r="D67" s="5" t="n">
        <v>6821</v>
      </c>
      <c r="E67" s="4" t="s">
        <v>47</v>
      </c>
      <c r="F67" s="5" t="n">
        <v>6821</v>
      </c>
    </row>
    <row r="68" spans="1:6">
      <c r="A68" s="4" t="s">
        <v>147</v>
      </c>
      <c r="B68" s="4" t="s">
        <v>47</v>
      </c>
      <c r="C68" s="4" t="s">
        <v>47</v>
      </c>
      <c r="D68" s="5" t="n">
        <v>48427</v>
      </c>
      <c r="E68" s="4" t="s">
        <v>47</v>
      </c>
      <c r="F68" s="5" t="n">
        <v>48427</v>
      </c>
    </row>
    <row r="69" spans="1:6">
      <c r="A69" s="4" t="s">
        <v>133</v>
      </c>
      <c r="B69" s="4" t="s">
        <v>47</v>
      </c>
      <c r="C69" s="4" t="s">
        <v>47</v>
      </c>
      <c r="D69" s="4" t="s">
        <v>47</v>
      </c>
      <c r="E69" s="5" t="n">
        <v>222023</v>
      </c>
      <c r="F69" s="5" t="n">
        <v>222023</v>
      </c>
    </row>
    <row r="70" spans="1:6">
      <c r="A70" s="4" t="s">
        <v>148</v>
      </c>
      <c r="B70" s="6" t="n">
        <v>420</v>
      </c>
      <c r="C70" s="5" t="n">
        <v>2283</v>
      </c>
      <c r="D70" s="6" t="n">
        <v>25213957</v>
      </c>
      <c r="E70" s="6" t="n">
        <v>-24884918</v>
      </c>
      <c r="F70" s="6" t="n">
        <v>331742</v>
      </c>
    </row>
    <row r="71" spans="1:6">
      <c r="A71" s="4" t="s">
        <v>149</v>
      </c>
      <c r="C71" s="4" t="s">
        <v>47</v>
      </c>
    </row>
    <row r="72" spans="1:6">
      <c r="A72" s="4" t="s">
        <v>150</v>
      </c>
      <c r="B72" s="5" t="n">
        <v>42030331</v>
      </c>
      <c r="C72" s="5" t="n">
        <v>228216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0</v>
      </c>
    </row>
    <row r="3" spans="1:3">
      <c r="A3" s="3" t="s">
        <v>154</v>
      </c>
    </row>
    <row r="4" spans="1:3">
      <c r="A4" s="4" t="s">
        <v>155</v>
      </c>
      <c r="B4" s="6" t="n">
        <v>-538557</v>
      </c>
      <c r="C4" s="6" t="n">
        <v>-3928051</v>
      </c>
    </row>
    <row r="5" spans="1:3">
      <c r="A5" s="3" t="s">
        <v>156</v>
      </c>
    </row>
    <row r="6" spans="1:3">
      <c r="A6" s="4" t="s">
        <v>157</v>
      </c>
      <c r="B6" s="5" t="n">
        <v>129723</v>
      </c>
      <c r="C6" s="5" t="n">
        <v>118999</v>
      </c>
    </row>
    <row r="7" spans="1:3">
      <c r="A7" s="4" t="s">
        <v>158</v>
      </c>
      <c r="B7" s="4" t="s">
        <v>47</v>
      </c>
      <c r="C7" s="5" t="n">
        <v>-21403</v>
      </c>
    </row>
    <row r="8" spans="1:3">
      <c r="A8" s="4" t="s">
        <v>159</v>
      </c>
      <c r="B8" s="5" t="n">
        <v>675963</v>
      </c>
      <c r="C8" s="5" t="n">
        <v>2067191</v>
      </c>
    </row>
    <row r="9" spans="1:3">
      <c r="A9" s="4" t="s">
        <v>160</v>
      </c>
      <c r="B9" s="5" t="n">
        <v>43130</v>
      </c>
      <c r="C9" s="5" t="n">
        <v>3682</v>
      </c>
    </row>
    <row r="10" spans="1:3">
      <c r="A10" s="4" t="s">
        <v>161</v>
      </c>
      <c r="B10" s="5" t="n">
        <v>-213556</v>
      </c>
      <c r="C10" s="5" t="n">
        <v>4926</v>
      </c>
    </row>
    <row r="11" spans="1:3">
      <c r="A11" s="4" t="s">
        <v>162</v>
      </c>
      <c r="B11" s="5" t="n">
        <v>115359</v>
      </c>
      <c r="C11" s="5" t="n">
        <v>19278</v>
      </c>
    </row>
    <row r="12" spans="1:3">
      <c r="A12" s="3" t="s">
        <v>163</v>
      </c>
    </row>
    <row r="13" spans="1:3">
      <c r="A13" s="4" t="s">
        <v>164</v>
      </c>
      <c r="B13" s="5" t="n">
        <v>60436</v>
      </c>
      <c r="C13" s="5" t="n">
        <v>94152</v>
      </c>
    </row>
    <row r="14" spans="1:3">
      <c r="A14" s="4" t="s">
        <v>165</v>
      </c>
      <c r="B14" s="5" t="n">
        <v>213271</v>
      </c>
      <c r="C14" s="5" t="n">
        <v>16498</v>
      </c>
    </row>
    <row r="15" spans="1:3">
      <c r="A15" s="4" t="s">
        <v>166</v>
      </c>
      <c r="B15" s="5" t="n">
        <v>-568031</v>
      </c>
      <c r="C15" s="5" t="n">
        <v>-55960</v>
      </c>
    </row>
    <row r="16" spans="1:3">
      <c r="A16" s="4" t="s">
        <v>46</v>
      </c>
      <c r="B16" s="5" t="n">
        <v>134272</v>
      </c>
      <c r="C16" s="4" t="s">
        <v>47</v>
      </c>
    </row>
    <row r="17" spans="1:3">
      <c r="A17" s="4" t="s">
        <v>51</v>
      </c>
      <c r="B17" s="5" t="n">
        <v>213044</v>
      </c>
      <c r="C17" s="5" t="n">
        <v>368328</v>
      </c>
    </row>
    <row r="18" spans="1:3">
      <c r="A18" s="4" t="s">
        <v>52</v>
      </c>
      <c r="B18" s="5" t="n">
        <v>1633195</v>
      </c>
      <c r="C18" s="5" t="n">
        <v>-399542</v>
      </c>
    </row>
    <row r="19" spans="1:3">
      <c r="A19" s="4" t="s">
        <v>167</v>
      </c>
      <c r="B19" s="4" t="s">
        <v>47</v>
      </c>
      <c r="C19" s="5" t="n">
        <v>-5014</v>
      </c>
    </row>
    <row r="20" spans="1:3">
      <c r="A20" s="4" t="s">
        <v>168</v>
      </c>
      <c r="B20" s="5" t="n">
        <v>-148128</v>
      </c>
      <c r="C20" s="4" t="s">
        <v>47</v>
      </c>
    </row>
    <row r="21" spans="1:3">
      <c r="A21" s="4" t="s">
        <v>169</v>
      </c>
      <c r="B21" s="5" t="n">
        <v>1750121</v>
      </c>
      <c r="C21" s="5" t="n">
        <v>-1716916</v>
      </c>
    </row>
    <row r="22" spans="1:3">
      <c r="A22" s="3" t="s">
        <v>170</v>
      </c>
    </row>
    <row r="23" spans="1:3">
      <c r="A23" s="4" t="s">
        <v>171</v>
      </c>
      <c r="B23" s="4" t="s">
        <v>47</v>
      </c>
      <c r="C23" s="5" t="n">
        <v>-2503</v>
      </c>
    </row>
    <row r="24" spans="1:3">
      <c r="A24" s="4" t="s">
        <v>172</v>
      </c>
      <c r="B24" s="5" t="n">
        <v>-3043</v>
      </c>
      <c r="C24" s="5" t="n">
        <v>-232109</v>
      </c>
    </row>
    <row r="25" spans="1:3">
      <c r="A25" s="4" t="s">
        <v>173</v>
      </c>
      <c r="B25" s="4" t="s">
        <v>47</v>
      </c>
      <c r="C25" s="5" t="n">
        <v>100000</v>
      </c>
    </row>
    <row r="26" spans="1:3">
      <c r="A26" s="4" t="s">
        <v>174</v>
      </c>
      <c r="B26" s="4" t="s">
        <v>47</v>
      </c>
      <c r="C26" s="5" t="n">
        <v>-16237</v>
      </c>
    </row>
    <row r="27" spans="1:3">
      <c r="A27" s="4" t="s">
        <v>175</v>
      </c>
      <c r="B27" s="5" t="n">
        <v>-3043</v>
      </c>
      <c r="C27" s="5" t="n">
        <v>-150849</v>
      </c>
    </row>
    <row r="28" spans="1:3">
      <c r="A28" s="3" t="s">
        <v>176</v>
      </c>
    </row>
    <row r="29" spans="1:3">
      <c r="A29" s="4" t="s">
        <v>177</v>
      </c>
      <c r="B29" s="4" t="s">
        <v>47</v>
      </c>
      <c r="C29" s="5" t="n">
        <v>1210000</v>
      </c>
    </row>
    <row r="30" spans="1:3">
      <c r="A30" s="4" t="s">
        <v>178</v>
      </c>
      <c r="B30" s="4" t="s">
        <v>47</v>
      </c>
      <c r="C30" s="5" t="n">
        <v>3375</v>
      </c>
    </row>
    <row r="31" spans="1:3">
      <c r="A31" s="4" t="s">
        <v>179</v>
      </c>
      <c r="B31" s="4" t="s">
        <v>47</v>
      </c>
      <c r="C31" s="5" t="n">
        <v>15000</v>
      </c>
    </row>
    <row r="32" spans="1:3">
      <c r="A32" s="4" t="s">
        <v>130</v>
      </c>
      <c r="B32" s="4" t="s">
        <v>47</v>
      </c>
      <c r="C32" s="5" t="n">
        <v>-400000</v>
      </c>
    </row>
    <row r="33" spans="1:3">
      <c r="A33" s="4" t="s">
        <v>132</v>
      </c>
      <c r="B33" s="4" t="s">
        <v>47</v>
      </c>
      <c r="C33" s="5" t="n">
        <v>-5000</v>
      </c>
    </row>
    <row r="34" spans="1:3">
      <c r="A34" s="4" t="s">
        <v>180</v>
      </c>
      <c r="B34" s="4" t="s">
        <v>47</v>
      </c>
      <c r="C34" s="5" t="n">
        <v>-6927</v>
      </c>
    </row>
    <row r="35" spans="1:3">
      <c r="A35" s="4" t="s">
        <v>181</v>
      </c>
      <c r="B35" s="4" t="s">
        <v>47</v>
      </c>
      <c r="C35" s="5" t="n">
        <v>816448</v>
      </c>
    </row>
    <row r="36" spans="1:3">
      <c r="A36" s="4" t="s">
        <v>182</v>
      </c>
      <c r="B36" s="5" t="n">
        <v>1747078</v>
      </c>
      <c r="C36" s="5" t="n">
        <v>-1051317</v>
      </c>
    </row>
    <row r="37" spans="1:3">
      <c r="A37" s="4" t="s">
        <v>183</v>
      </c>
      <c r="B37" s="5" t="n">
        <v>253387</v>
      </c>
      <c r="C37" s="5" t="n">
        <v>2468199</v>
      </c>
    </row>
    <row r="38" spans="1:3">
      <c r="A38" s="4" t="s">
        <v>184</v>
      </c>
      <c r="B38" s="5" t="n">
        <v>2000465</v>
      </c>
      <c r="C38" s="5" t="n">
        <v>1416882</v>
      </c>
    </row>
    <row r="39" spans="1:3">
      <c r="A39" s="3" t="s">
        <v>185</v>
      </c>
    </row>
    <row r="40" spans="1:3">
      <c r="A40" s="4" t="s">
        <v>186</v>
      </c>
      <c r="B40" s="4" t="s">
        <v>47</v>
      </c>
      <c r="C40" s="5" t="n">
        <v>35</v>
      </c>
    </row>
    <row r="41" spans="1:3">
      <c r="A41" s="3" t="s">
        <v>187</v>
      </c>
    </row>
    <row r="42" spans="1:3">
      <c r="A42" s="4" t="s">
        <v>188</v>
      </c>
      <c r="B42" s="4" t="s">
        <v>47</v>
      </c>
      <c r="C42" s="5" t="n">
        <v>226400</v>
      </c>
    </row>
    <row r="43" spans="1:3">
      <c r="A43" s="4" t="s">
        <v>189</v>
      </c>
      <c r="B43" s="4" t="s">
        <v>47</v>
      </c>
      <c r="C43" s="5" t="n">
        <v>389477</v>
      </c>
    </row>
    <row r="44" spans="1:3">
      <c r="A44" s="4" t="s">
        <v>190</v>
      </c>
      <c r="B44" s="4" t="s">
        <v>47</v>
      </c>
      <c r="C44" s="6" t="n">
        <v>25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97</v>
      </c>
    </row>
    <row r="4" spans="1:2">
      <c r="A4" s="4" t="s">
        <v>165</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5:45Z</dcterms:created>
  <dcterms:modified xmlns:dcterms="http://purl.org/dc/terms/" xmlns:xsi="http://www.w3.org/2001/XMLSchema-instance" xsi:type="dcterms:W3CDTF">2019-11-12T16:05:45Z</dcterms:modified>
</cp:coreProperties>
</file>